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Part" sheetId="6" state="visible" r:id="rId6"/>
    <sheet xmlns:r="http://schemas.openxmlformats.org/officeDocument/2006/relationships" name="Consolidated Statements of Par7"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Long-Term Debt and Other Borrow" sheetId="10" state="visible" r:id="rId10"/>
    <sheet xmlns:r="http://schemas.openxmlformats.org/officeDocument/2006/relationships" name="Series A Preferred Units Series" sheetId="11" state="visible" r:id="rId11"/>
    <sheet xmlns:r="http://schemas.openxmlformats.org/officeDocument/2006/relationships" name="Market Risks and Derivative Con"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egments (Notes)" sheetId="16" state="visible" r:id="rId16"/>
    <sheet xmlns:r="http://schemas.openxmlformats.org/officeDocument/2006/relationships" name="Supplemental Guarantor Financia" sheetId="17" state="visible" r:id="rId17"/>
    <sheet xmlns:r="http://schemas.openxmlformats.org/officeDocument/2006/relationships" name="Subsequent Events" sheetId="18" state="visible" r:id="rId18"/>
    <sheet xmlns:r="http://schemas.openxmlformats.org/officeDocument/2006/relationships" name="Revenue from Contract with Cust" sheetId="19" state="visible" r:id="rId19"/>
    <sheet xmlns:r="http://schemas.openxmlformats.org/officeDocument/2006/relationships" name="Basis of Presentation and Sig20" sheetId="20" state="visible" r:id="rId20"/>
    <sheet xmlns:r="http://schemas.openxmlformats.org/officeDocument/2006/relationships" name="Basis of Presentation and Sig21" sheetId="21" state="visible" r:id="rId21"/>
    <sheet xmlns:r="http://schemas.openxmlformats.org/officeDocument/2006/relationships" name="Long-Term Debt and Other Borr22" sheetId="22" state="visible" r:id="rId22"/>
    <sheet xmlns:r="http://schemas.openxmlformats.org/officeDocument/2006/relationships" name="Market Risks and Derivative C23" sheetId="23" state="visible" r:id="rId23"/>
    <sheet xmlns:r="http://schemas.openxmlformats.org/officeDocument/2006/relationships" name="Supplemental Guarantor Financ24" sheetId="24" state="visible" r:id="rId24"/>
    <sheet xmlns:r="http://schemas.openxmlformats.org/officeDocument/2006/relationships" name="Revenue from Contract with Cu25" sheetId="25" state="visible" r:id="rId25"/>
    <sheet xmlns:r="http://schemas.openxmlformats.org/officeDocument/2006/relationships" name="Revenue from Contract with Cu26" sheetId="26" state="visible" r:id="rId26"/>
    <sheet xmlns:r="http://schemas.openxmlformats.org/officeDocument/2006/relationships" name="Revenue from Contract with Cu27" sheetId="27" state="visible" r:id="rId27"/>
    <sheet xmlns:r="http://schemas.openxmlformats.org/officeDocument/2006/relationships" name="Basis of Presentation and Sig28" sheetId="28" state="visible" r:id="rId28"/>
    <sheet xmlns:r="http://schemas.openxmlformats.org/officeDocument/2006/relationships" name="Basis of Presentation and Sig29" sheetId="29" state="visible" r:id="rId29"/>
    <sheet xmlns:r="http://schemas.openxmlformats.org/officeDocument/2006/relationships" name="Long-Term Debt and Other Borr30" sheetId="30" state="visible" r:id="rId30"/>
    <sheet xmlns:r="http://schemas.openxmlformats.org/officeDocument/2006/relationships" name="Series A Preferred Units Seri31" sheetId="31" state="visible" r:id="rId31"/>
    <sheet xmlns:r="http://schemas.openxmlformats.org/officeDocument/2006/relationships" name="Market Risks and Derivative C32" sheetId="32" state="visible" r:id="rId32"/>
    <sheet xmlns:r="http://schemas.openxmlformats.org/officeDocument/2006/relationships" name="Related Party Transactions (Det" sheetId="33" state="visible" r:id="rId33"/>
    <sheet xmlns:r="http://schemas.openxmlformats.org/officeDocument/2006/relationships" name="Income Taxes Income Tax (Detail" sheetId="34" state="visible" r:id="rId34"/>
    <sheet xmlns:r="http://schemas.openxmlformats.org/officeDocument/2006/relationships" name="Supplemental Guarantor Financ35" sheetId="35" state="visible" r:id="rId35"/>
    <sheet xmlns:r="http://schemas.openxmlformats.org/officeDocument/2006/relationships" name="Supplemental Guarantor Financ36" sheetId="36" state="visible" r:id="rId36"/>
    <sheet xmlns:r="http://schemas.openxmlformats.org/officeDocument/2006/relationships" name="Supplemental Guarantor Financ37" sheetId="37" state="visible" r:id="rId37"/>
    <sheet xmlns:r="http://schemas.openxmlformats.org/officeDocument/2006/relationships" name="Subsequent Events (Details)" sheetId="38" state="visible" r:id="rId38"/>
    <sheet xmlns:r="http://schemas.openxmlformats.org/officeDocument/2006/relationships" name="Revenue from Contract with Cu39" sheetId="39" state="visible" r:id="rId39"/>
    <sheet xmlns:r="http://schemas.openxmlformats.org/officeDocument/2006/relationships" name="Revenue from Contract with Cu40" sheetId="40" state="visible" r:id="rId40"/>
    <sheet xmlns:r="http://schemas.openxmlformats.org/officeDocument/2006/relationships" name="Revenue from Contract with Cu41" sheetId="41" state="visible" r:id="rId41"/>
  </sheets>
  <definedNames/>
  <calcPr calcId="124519" fullCalcOnLoad="1"/>
</workbook>
</file>

<file path=xl/sharedStrings.xml><?xml version="1.0" encoding="utf-8"?>
<sst xmlns="http://schemas.openxmlformats.org/spreadsheetml/2006/main" uniqueCount="422">
  <si>
    <t>Document And Entity Information - shares</t>
  </si>
  <si>
    <t>3 Months Ended</t>
  </si>
  <si>
    <t>Mar. 31, 2018</t>
  </si>
  <si>
    <t>May 09, 2018</t>
  </si>
  <si>
    <t>Document Information [Line Items]</t>
  </si>
  <si>
    <t>Entity Registrant Name</t>
  </si>
  <si>
    <t>CSI Compressco LP</t>
  </si>
  <si>
    <t>Entity Central Index Key</t>
  </si>
  <si>
    <t>Current Fiscal Year End Date</t>
  </si>
  <si>
    <t>--12-31</t>
  </si>
  <si>
    <t>Entity Filer Category</t>
  </si>
  <si>
    <t>Accelerated Filer</t>
  </si>
  <si>
    <t>Common Stock Shares Outstanding</t>
  </si>
  <si>
    <t>Document Fiscal Year Focus</t>
  </si>
  <si>
    <t>Document Fiscal Period Focus</t>
  </si>
  <si>
    <t>Q1</t>
  </si>
  <si>
    <t>Document Type</t>
  </si>
  <si>
    <t>10-Q</t>
  </si>
  <si>
    <t>Amendment Flag</t>
  </si>
  <si>
    <t>false</t>
  </si>
  <si>
    <t>Document Period End Date</t>
  </si>
  <si>
    <t>Mar. 31,
		2018</t>
  </si>
  <si>
    <t>Consolidated Statements of Operations - USD ($) $ in Thousands</t>
  </si>
  <si>
    <t>Mar. 31, 2017</t>
  </si>
  <si>
    <t>Deferred Costs and Other Assets</t>
  </si>
  <si>
    <t>Weighted Average Limited Partnership Units Outstanding, Diluted</t>
  </si>
  <si>
    <t>Revenues:</t>
  </si>
  <si>
    <t>Compression and related services</t>
  </si>
  <si>
    <t>Aftermarket services</t>
  </si>
  <si>
    <t>Equipment and parts sales</t>
  </si>
  <si>
    <t>Total revenues</t>
  </si>
  <si>
    <t>Cost of revenues (excluding depreciation and amortization expense):</t>
  </si>
  <si>
    <t>Cost of compression and related services</t>
  </si>
  <si>
    <t>Cost of aftermarket services</t>
  </si>
  <si>
    <t>Cost of equipment and parts sales</t>
  </si>
  <si>
    <t>Total cost of revenues</t>
  </si>
  <si>
    <t>Depreciation and amortization</t>
  </si>
  <si>
    <t>Insurance Recoveries</t>
  </si>
  <si>
    <t>Selling, general, and administrative expense</t>
  </si>
  <si>
    <t>Interest expense, net</t>
  </si>
  <si>
    <t>Liabilities, Fair Value Adjustment</t>
  </si>
  <si>
    <t>Other expense, net</t>
  </si>
  <si>
    <t>Income (loss) before income tax provision</t>
  </si>
  <si>
    <t>Provision (benefit) for income taxes</t>
  </si>
  <si>
    <t>Net income (loss)</t>
  </si>
  <si>
    <t>General partner interest in net income (loss)</t>
  </si>
  <si>
    <t>Common units interest in net income (loss)</t>
  </si>
  <si>
    <t>Net income (loss) per common unit:</t>
  </si>
  <si>
    <t>Basic</t>
  </si>
  <si>
    <t>Earnings Per Share, Diluted</t>
  </si>
  <si>
    <t>Weighted average common units outstanding:</t>
  </si>
  <si>
    <t>Common Stock [Member]</t>
  </si>
  <si>
    <t>Consolidated Statements of Comprehensive Income - USD ($) $ in Thousands</t>
  </si>
  <si>
    <t>Statement of Comprehensive Income [Abstract]</t>
  </si>
  <si>
    <t>Foreign currency translation adjustment</t>
  </si>
  <si>
    <t>Comprehensive income (loss)</t>
  </si>
  <si>
    <t>Consolidated Balance Sheets - USD ($) $ in Thousands</t>
  </si>
  <si>
    <t>Dec. 31, 2017</t>
  </si>
  <si>
    <t>Current assets:</t>
  </si>
  <si>
    <t>Cash and cash equivalents</t>
  </si>
  <si>
    <t>Restricted Cash, Current</t>
  </si>
  <si>
    <t>Trade accounts receivable, net of allowances for doubtful accounts</t>
  </si>
  <si>
    <t>Inventories</t>
  </si>
  <si>
    <t>Prepaid Expense and Other Assets, Current</t>
  </si>
  <si>
    <t>Total current assets</t>
  </si>
  <si>
    <t>Property, plant, and equipment:</t>
  </si>
  <si>
    <t>Land and building</t>
  </si>
  <si>
    <t>Compressors and equipment</t>
  </si>
  <si>
    <t>Vehicles</t>
  </si>
  <si>
    <t>Construction in progress</t>
  </si>
  <si>
    <t>Total property, plant, and equipment</t>
  </si>
  <si>
    <t>Less accumulated depreciation</t>
  </si>
  <si>
    <t>Net property, plant, and equipment</t>
  </si>
  <si>
    <t>Other assets:</t>
  </si>
  <si>
    <t>Deferred tax asset</t>
  </si>
  <si>
    <t>Intangible assets, net of accumulated amortization</t>
  </si>
  <si>
    <t>Total other assets</t>
  </si>
  <si>
    <t>Total assets</t>
  </si>
  <si>
    <t>Current liabilities:</t>
  </si>
  <si>
    <t>Accounts payable</t>
  </si>
  <si>
    <t>Unearned income</t>
  </si>
  <si>
    <t>Accrued liabilities and other</t>
  </si>
  <si>
    <t>Amounts payable to affiliates</t>
  </si>
  <si>
    <t>Total current liabilities</t>
  </si>
  <si>
    <t>Other liabilities:</t>
  </si>
  <si>
    <t>Long-term debt, net</t>
  </si>
  <si>
    <t>Preferred Units</t>
  </si>
  <si>
    <t>Deferred tax liabilities</t>
  </si>
  <si>
    <t>Other long-term liabilities</t>
  </si>
  <si>
    <t>Total other liabilities</t>
  </si>
  <si>
    <t>Partners' capital:</t>
  </si>
  <si>
    <t>General partner interest</t>
  </si>
  <si>
    <t>Common units</t>
  </si>
  <si>
    <t>Accumulated other comprehensive income (loss)</t>
  </si>
  <si>
    <t>Total partners' capital</t>
  </si>
  <si>
    <t>Total liabilities and partners' capital</t>
  </si>
  <si>
    <t>Consolidated Balance Sheets (Parenthetical) - USD ($) $ in Thousands</t>
  </si>
  <si>
    <t>Trade accounts receivable, allowances for doubtful accounts</t>
  </si>
  <si>
    <t>Patents, trademarks, and other intangible assets, accumulated amortization</t>
  </si>
  <si>
    <t>Common units issued and outstanding</t>
  </si>
  <si>
    <t>Consolidated Statements of Partners' Capital - 3 months ended Mar. 31, 2018 - USD ($) shares in Thousands, $ in Thousands</t>
  </si>
  <si>
    <t>Total</t>
  </si>
  <si>
    <t>General Partner [Member]</t>
  </si>
  <si>
    <t>Common Unitholders, Units [Member]</t>
  </si>
  <si>
    <t>Common Unitholders [Member]</t>
  </si>
  <si>
    <t>Accumulated Other Comprehensive Income [Member]</t>
  </si>
  <si>
    <t>Beginning balance at Dec. 31, 2017</t>
  </si>
  <si>
    <t>Beginning balance, units at Dec. 31, 2017</t>
  </si>
  <si>
    <t>Partners' capital rollforward</t>
  </si>
  <si>
    <t>Net income</t>
  </si>
  <si>
    <t>Distributions</t>
  </si>
  <si>
    <t>Equity compensation</t>
  </si>
  <si>
    <t>Vesting of phantom units (units)</t>
  </si>
  <si>
    <t>Conversion of Stock, Shares Converted</t>
  </si>
  <si>
    <t>Conversion of Stock, Amount Converted</t>
  </si>
  <si>
    <t>Other comprehensive income (loss)</t>
  </si>
  <si>
    <t>Ending balance at Mar. 31, 2018</t>
  </si>
  <si>
    <t>Ending balance, units at Mar. 31, 2018</t>
  </si>
  <si>
    <t>Consolidated Statements of Partners' Capital (Parenthetical)</t>
  </si>
  <si>
    <t>Mar. 31, 2018$ / shares</t>
  </si>
  <si>
    <t>Statement of Partners' Capital [Abstract]</t>
  </si>
  <si>
    <t>Consolidated Statements of Cash Flows - USD ($) $ in Thousands</t>
  </si>
  <si>
    <t>Statement of Cash Flows [Abstract]</t>
  </si>
  <si>
    <t>Distributionstononcontrollingholders</t>
  </si>
  <si>
    <t>Operating activities:</t>
  </si>
  <si>
    <t>Reconciliation of net income to cash provided by operating activities:</t>
  </si>
  <si>
    <t>Provision (benefit) for deferred income taxes</t>
  </si>
  <si>
    <t>Equity compensation expense</t>
  </si>
  <si>
    <t>Provision for doubtful accounts</t>
  </si>
  <si>
    <t>Amortization of deferred financing costs</t>
  </si>
  <si>
    <t>Payments of Financing Costs</t>
  </si>
  <si>
    <t>Other non-cash charges and credits</t>
  </si>
  <si>
    <t>(Gain) Loss on sale of property, plant, and equipment</t>
  </si>
  <si>
    <t>Paid-in-Kind Interest</t>
  </si>
  <si>
    <t>Changes in operating assets and liabilities:</t>
  </si>
  <si>
    <t>Accounts receivable</t>
  </si>
  <si>
    <t>Prepaid expenses and other current assets</t>
  </si>
  <si>
    <t>Accounts payable and accrued expenses</t>
  </si>
  <si>
    <t>Other</t>
  </si>
  <si>
    <t>Net cash provided by operating activities</t>
  </si>
  <si>
    <t>Investing activities:</t>
  </si>
  <si>
    <t>Purchases of property, plant, and equipment, net</t>
  </si>
  <si>
    <t>Advances and other investing activities</t>
  </si>
  <si>
    <t>Net cash used in investing activities</t>
  </si>
  <si>
    <t>Financing activities:</t>
  </si>
  <si>
    <t>Proceeds from long-term debt, net</t>
  </si>
  <si>
    <t>Payments of long-term debt</t>
  </si>
  <si>
    <t>Proceeds from Convertible Debt</t>
  </si>
  <si>
    <t>Financing costs</t>
  </si>
  <si>
    <t>Net cash used in financing activities</t>
  </si>
  <si>
    <t>Effect of exchange rate changes on cash</t>
  </si>
  <si>
    <t>Cash, Cash Equivalents, Restricted Cash and Restricted Cash Equivalents, Period Increase (Decrease), Including Exchange Rate Effect</t>
  </si>
  <si>
    <t>Cash and cash equivalents at end of period</t>
  </si>
  <si>
    <t>Supplemental cash flow information:</t>
  </si>
  <si>
    <t>Interest paid</t>
  </si>
  <si>
    <t>Income taxes paid</t>
  </si>
  <si>
    <t>Offering Costs of Preferred Units</t>
  </si>
  <si>
    <t>Cash, Cash Equivalents, Restricted Cash and Restricted Cash Equivalents</t>
  </si>
  <si>
    <t>Basis of Presentation and Significant Accounting Policies</t>
  </si>
  <si>
    <t>Accounting Policies [Abstract]</t>
  </si>
  <si>
    <t>BASIS OF PRESENTATION AND SIGNIFICANT ACCOUNTING POLICIES CSI Compressco LP, a Delaware limited partnership, is a provider of compression services and equipment for natural gas and oil production, gathering, transportation, processing, and storage. We sell standard and custom-designed compressor packages and oilfield fluid pump systems, and provide aftermarket services and compressor package parts and components manufactured by third-party suppliers. We provide these compression services and equipment to a broad base of natural gas and oil exploration and production, midstream, and transmission companies operating throughout many of the onshore producing regions of the United States as well as in a number of foreign countries, including Mexico, Canada, and Argentina. We design and fabricate a majority of the compressor packages that we use to provide compression services and that we sell to customers. Presentation Our unaudited consolidated financial statements include the accounts of our wholly owned subsidiaries. All intercompany balances and transactions have been eliminated. In the opinion of our management, our unaudited consolidated financial statements as of March 31, 2018 , and for the three month periods ended March 31, 2018 and 2017 , include all normal recurring adjustments that are necessary to provide a fair statement of our results for these interim periods. Operating results for the three month period ended March 31, 2018 are not necessarily indicative of results that may be expected for the twelve months ended December 31, 2018 . The accompanying unaudited consolidated financial statements have been prepared in accordance with Rule 10-01 of Regulation S-X for interim financial statements required to be filed with the U.S. Securities and Exchange Commission ("SEC") and do not include all information and footnotes required by generally accepted accounting principles for complete financial statements. These financial statements should be read in connection with the financial statements for the year ended December 31, 2017 , and notes thereto included in our Annual Report on Form 10-K, which we filed with the SEC on March 2, 2018 . We have reviewed our financial forecasts as of May 9, 2018 for the subsequent twelve month period, which consider the impact of the current distribution levels to our common unitholders. Based on these financial forecasts, which are based on the current market conditions as of May 9, 2018 , we believe that we will have adequate liquidity, earnings, and operating cash flows to fund our operations and debt obligations through May 9, 2019. Use of Estimates The preparation of financial statements in conformity with U.S. generally accepted accounting principles requires us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 Reclassifications Certain previously reported financial information has been reclassified to conform to the current year period’s presentation. The impact of such reclassifications was not significant to the prior year period’s overall presentation. Cash Equivalents We consider all highly liquid cash investments with maturities of three months or less when purchased to be cash equivalents. Restricted Cash Restricted cash is classified as a current asset when it is expected to be repaid or settled in the next twelve month period. Restricted cash as of March 31, 2018 consists of cash used to secure outstanding letters of credit. Foreign Currencies We have designated the Canadian dollar and Argentine peso as the functional currencies for our operations in Canada and Argentina, respectively. We are exposed to fluctuations between the U.S. dollar and certain foreign currencies, including the Canadian dollar, the Mexican peso, and the Argentine peso, as a result of our international operations. Foreign currency exchange gains and (losses) are included in other (income) expense, net and totaled $1.1 million and $0.3 million during the three month periods ended March 31, 2018 and March 31, 2017 respectively. Inventories Inventories consist primarily of compressor package parts and supplies and work in progress and are stated at the lower of cost or net realizable value. For parts and supplies, cost is determined using the weighted average cost method. The cost of work in progress is determined using the specific identification method. Work in progress inventories consist primarily of new compressor packages located at our fabrication facility in Midland, Texas. Components of inventories as of March 31, 2018 , and December 31, 2017 , are as follows: March 31, 2018 December 31, 2017 (In Thousands) Parts and supplies $ 33,764 $ 31,703 Work in progress 19,304 10,580 Total inventories $ 53,068 $ 42,283 We write down the value of inventory by an amount equal to the difference between its cost and its estimated net realizable value. Earnings Per Common Unit Our computations of earnings per common unit are based on the weighted average number of common units outstanding during the applicable period. Basic earnings per common unit are determined by dividing net income (loss) allocated to the common units after deducting the amount allocated to our General Partner (including any distributions to our General Partner on its incentive distribution rights) by the weighted average number of outstanding common units during the period. When computing earnings per common unit when distributions are greater than earnings, the amount of the distribution is deducted from net income (loss) and the excess of distributions over earnings is allocated between the General Partner and common units based on how our Partnership Agreement allocates net losses. When earnings are greater than distributions, we determine cash distributions based on available cash and determine the actual incentive distributions allocable to our General Partner based on actual distributions. When computing earnings per common unit, the amount of the assumed incentive distribution rights, if any, is deducted from net income and allocated to our General Partner for the period to which the calculation relates. The remaining amount of net income, after deducting the assumed incentive distribution rights, is allocated between the General Partner and common units based on how our Partnership Agreement allocates net earnings. Diluted earnings per common unit are computed using the treasury stock method, which considers the potential future issuance of limited partner common units. Unvested phantom units are not included in basic earnings per common unit, as they are not considered to be participating securities, but are included in the calculation of diluted earnings per common unit. For the three month periods ended March 31, 2018 and March 31, 2017 , all unvested phantom units were excluded from the calculation of diluted common units because the impact was anti-dilutive. Following the August and September 2016 issuances of the Series A Convertible Preferred Units (the "Preferred Units"), diluted earnings per common unit are computed using the "if converted" method, whereby the amount of net income (loss) and the number of common units issuable are each adjusted as if the Preferred Units had been converted as of the beginning of the period presented. The number of common units that may be issued upon future conversion of the Preferred Units is excluded from the calculation of diluted common units for the three month periods ended March 31, 2018 and 2017 , as the impact would be anti-dilutive. Accumulated Other Comprehensive Income (Loss) Certain of our international operations maintain their accounting records in the local currencies that are their functional currencies. For these operations, the functional currency financial statements are converted to United States dollar equivalents, with the effect of the foreign currency translation adjustment reflected as a component of accumulated other comprehensive income (loss). Accumulated other comprehensive income (loss) is included in partners’ capital in the accompanying consolidated balance sheets and consists of the cumulative currency translation adjustments associated with such international operations. Activity within accumulated other comprehensive income (loss) during the three month periods ended March 31, 2018 and 2017 , is as follows: Three Months Ended 2018 2017 (In Thousands) Balance, beginning of period $ (11,489 ) $ (10,411 ) Foreign currency translation adjustment (649 ) 250 Balance, end of period $ (12,138 ) $ (10,161 ) Activity within accumulated other comprehensive income includes no reclassifications to net income (loss). Allocation of Net Income (Loss) Our net income (loss) is allocated to partners’ capital accounts in accordance with the provisions of our partnership agreement. Distributions On January 22, 2018 , our General Partner declared a cash distribution attributable to the quarter ended December 31, 2017 of $0.1875 per common unit. This distribution equates to a distribution of $0.75 per outstanding common unit on an annualized basis. Also on January 22, 2018 , our General Partner approved the paid in kind distribution of 172,210 Preferred Units attributable to the quarter ended December 31, 2017 in accordance with the provisions of our partnership agreement, as amended. These distributions were paid on February 14, 2018 , to each of the holders of common units and the holders of the Preferred Units in the aggregate, respectively, of record as of the close of business on February 1, 2018 . On April 20, 2018 , our General Partner declared a cash distribution attributable to the quarter ended March 31, 2018 of $0.1875 per common unit. This distribution equates to a distribution of $0.75 per outstanding common unit on an annualized basis. Also on April 20, 2018 , our General Partner approved the paid in kind distribution of 152,381 Preferred Units attributable to the quarter ended March 31, 2018 in accordance with the provisions of our partnership agreement, as amended. These distributions will be paid on May 15, 2018 to each of the holders of common units and to the holders of the Preferred Units in the aggregate, respectively, of record as of the close of business on May 1, 2018 . Fair Value Measurements Fair value is defined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may differ from the transaction price or market price of the asset or liability. Under U.S. generally accepted accounting principles ("GAAP"), the fair value hierarchy prioritizes inputs to valuation techniques used to measure fair value. Fair value measurements should maximize the use of observable inputs and minimize the use of unobservable inputs, where possible. Observable inputs are developed based on market data obtained from sources independent of the reporting entity. Unobservable inputs may be needed to measure fair value in situations where there is little or no market activity for the asset or liability at the measurement date and are developed based on the best information available in the circumstances, which could include the reporting entity’s own judgments about the assumptions market participants would utilize in pricing the asset or liability. We utilize fair value measurements to account for certain items and account balances within our consolidated financial statements. Fair value measurements are utilized in the determination of the carrying value of our Preferred Units (a Level 3 fair value measurement), which were issued in August and September of 2016. We also utilize fair value measurements on a recurring basis in the accounting for our foreign currency forward purchase and sale derivative contracts. For these fair value measurements, we utilize the quoted value as determined by our counterparty financial institution (a level 2 fair value measurement). Fair value measurements are also utilized on a nonrecurring basis, such as in the allocation of purchase consideration for acquisition transactions to the assets and liabilities acquired, including intangible assets and goodwill (a Level 3 fair value measurement), and for the impairment of long-lived assets, including goodwill (a level 3 fair value measurement). The fair value of certain of our financial instruments, which may include cash, accounts receivable, short-term borrowings, and variable-rate long-term debt pursuant to our bank credit agreement, approximate their carrying amounts. The fair values of our publicly traded long-term 7.25% Senior Notes at March 31, 2018 and December 31, 2017 were approximately $277.4 million and $279.7 million , respectively. Those fair values compare to aggregate principal amounts of such notes at March 31, 2018 and December 31, 2017 of $295.9 million . The fair values of our publicly traded long-term 7.50% Senior Secured Notes at March 31, 2018 were approximately $353.5 million . This fair value compares to aggregate principal amounts of such notes at March 31, 2018 of $350.0 million . We based the fair values of our 7.25% Senior Notes and our 7.50% Senior Secured Notes as of March 31, 2018 on recent trades for these notes (a level 1 fair value measurement). The Preferred Units are valued using a lattice modeling technique that, among a number of lattice structures, includes significant unobservable items. These unobservable items include (i) the volatility of the trading price of our common units compared to a volatility analysis of equity prices of comparable peer companies, (ii) a yield analysis that utilizes market information related to the debt yields of comparable peer companies, and (iii) a future conversion price analysis. The fair valuation of our Preferred Units liability is increased by, among other factors, projected increases in our common unit price, and by increases in the volatility and decreases in the debt yields of comparable peer companies. Increases (or decreases) in the fair value of our Preferred Units will increase (decrease) the associated liability and result in future adjustments to earnings for the associated valuation losses (gains). A summary of these recurring fair value measurements as of March 31, 2018 and December 31, 2017 is as follows: Fair Value Measurements Using Description Total as of Quoted Prices Significant Significant (In Thousands) Series A Preferred Units $ (62,000 ) $ — $ — $ (62,000 ) Liability for foreign currency derivative contracts (207 ) — (207 ) — $ (62,207 ) Fair Value Measurements Using Quoted Prices Significant Significant Description Total as of (In Thousands) Series A Preferred Units $ (70,260 ) $ — $ — $ (70,260 ) Asset for foreign currency derivative contracts $ 130 $ — $ 130 $ — Liability for foreign currency derivative contracts (10 ) — (10 ) — $ (70,140 ) New Accounting Pronouncements In May 2014, the Financial Accounting Standards Board ("FASB") issued Accounting Standards Update ("ASU") 2014-09, "Revenue from Contracts with Customers." This ASU supersedes the revenue recognition requirements in ASC 605, "Revenue Recognition", and most industry-specific guidance. This ASU is effective for annual periods beginning after December 15, 2017, and interim periods within those years, under either full or modified retrospective adoption. In March 2016, the FASB issued ASU 2016-08,"Revenue from Contracts with Customers (Topic 606): Principal versus Agent Considerations (Reporting Revenue Gross versus Net)" to clarify the guidance on principal versus agent considerations. This ASU does not change the effective date or adoption method under ASU 2014-09 which is noted above. In April 2016, the FASB issued ASU 2016-10,"Revenue from Contracts with Customers (Topic 606): Identifying Performance Obligations and Licensing" to clarify the guidance on identifying performance obligations and the licensing implementation guidance. This ASU does not change the effective date or adoption method under ASU 2014-09, which is noted above. Additionally, in May 2016, the FASB issued ASU 2016-12, "Revenue from Contracts with Customers (Topic 606): Narrow-Scope Improvements and Practical Expedients." This ASU addresses and amends several aspects of ASU 2014-09, but does not change the core principle of the guidance. This ASU does not change the effective date or adoption method under ASU 2014-09 which is noted above. On January 1, 2018, we adopted ASU 2014-09 and all related amendments ("ASU 2014-09"). We utilized the modified retrospective method of adoption. Comparative information has not been restated and continues to be reported under the accounting standards in effect for those periods.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provides a five-step model for determining revenue recognition for arrangements that are within the scope of the standard: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contracts when it is probable that we will collect the consideration we are entitled to in exchange for the goods or services we transfer to the customer. At contract inception, once the contract is determined to be within the scope of ASU 2014-09,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For a complete discussion of accounting for revenues, see Note I - Revenue Recognition. The impact from the adoption of ASU 2014-09 to our January 1, 2018 consolidated balance sheet, our March 31, 2018 consolidated balance sheet, and our consolidated results of operations for the three months ended March 31, 2018 was immaterial. The adoption of ASU 2014-09 had no impact to cash provided by operating, financing, or investing activities in our consolidated statement of cash flows. We do not expect the adoption of the new revenue standard to have a material impact to our net income on an ongoing basis. In February 2016, the FASB issued ASU 2016-02, "Leases (Topic 842)" to increase comparability and transparency among different organizations. Organizations are required to recognize lease assets and lease liabilities in the balance sheet and disclose key information about the leasing arrangements and cash flows. The ASU is effective for annual periods beginning after December 15, 2018, and interim periods within those annual periods, with early adoption permitted, under a modified retrospective adoption. We are currently assessing the potential effects of these changes to our consolidated financial statements.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ASU 2016-13, which has an effective date of the first quarter of fiscal 2022, also applies to employee benefit plan accounting. We are currently assessing the potential effects of these changes to our consolidated financial statements and employee benefit plan accounting. In August 2016, the FASB issued ASU 2016-15, "Statement of Cash Flows (Topic 230): Classification of Certain Cash Receipts and Cash Payments" to reduce diversity in practice in classification of certain transactions in the statement of cash flows. The ASU is effective for annual periods beginning after December 15, 2017, and interim periods within those annual periods, with early adoption permitted, under a retrospective transition adoption. We adopted this ASU during the three month period ended March 31, 2018, with no material impact to our consolidated financial statements. In November 2016, the FASB issued ASU 2016-16, "Intra-Entity Transfers of Assets Other Than Inventory" which requires companies to account for the income tax effects of intercompany transfers of assets other than inventory when the transfer occurs. The ASU is effective for annual periods beginning after December 15, 2017, and interim periods within those annual periods, with early adoption permitted, under a modified retrospective transition adoption. We adopted this ASU during the three month period ended March 31, 2018. The adoption of this standard did not have a material impact to our consolidated financial statements due to a previously recorded valuation allowance on our net deferred tax assets. Additionally, in November 2016, the FASB issued ASU 2016-18, "Statement of Cash Flows (Topic 230): Restricted Cash" to reduce diversity in the presentation of restricted cash and restricted cash equivalents in the statement of cash flows. The ASU is effective for annual periods beginning after December 15, 2017, and interim periods within those annual periods, with early adoption permitted, under a retrospective transition adoption. We adopted this ASU during the three month period ended March 31, 2018, resulting in restricted cash being classified with cash and cash equivalents in our consolidated statement of cash flows. In May 2017, the FASB issued ASU 2017-09, "Compensation-Stock Compensation (Topic 718): Scope of Modification Accounting" to clarify when to account for a change to the terms or conditions of a share-based payment award as a modification. The ASU is effective for annual periods beginning after December 15, 2017, and interim periods within those annual periods, with early adoption permitted. We adopted this ASU during the three month period ended March 31, 2018, with no material impact to our consolidated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o consider “down round” features when determining whether certain equity-linked financial instruments or embedded features are indexed to an entity’s own stock. Entities that present earnings per share ("EPS") under ASC 260 will recognize the effect of a down round feature in a freestanding equity-classified financial instrument only when it is triggered. The effect of triggering such a feature will be recognized as a dividend and a reduction to income available to common shareholders in basic EPS. The ASU is effective for annual periods beginning after December 15, 2018, and interim periods within those annual periods. We are currently assessing the potential effects of these changes to our consolidated financial statements. In August 2017, the FASB issued ASU 2017-12, "Derivatives and Hedging (Topic 815): Targeted Improvements to Accounting for Hedging Activities" to change how companies account for and disclose hedges. The ASU is effective for annual periods beginning after December 15, 2018, and interim periods within those annual periods. We are currently assessing the potential effects of these changes to our consolidated financial statements.</t>
  </si>
  <si>
    <t>Long-Term Debt and Other Borrowings</t>
  </si>
  <si>
    <t>Debt Disclosure [Abstract]</t>
  </si>
  <si>
    <t>LONG-TERM DEBT AND OTHER BORROWINGS Long-term debt consists of the following: March 31, 2018 December 31, 2017 Scheduled Maturity (In Thousands) Credit Agreement (presented net of the unamortized deferred financing costs of $4.0 million as of December 31, 2017), terminated on March 22, 2018 August 4, 2019 $ — $ 223,985 7.25% Senior Notes (presented net of the unamortized discount of $2.7 million as of March 31, 2018 and $2.8 million as of December 31, 2017 and unamortized deferred financing costs of $4.7 million as of March 31, 2018 and $5.0 million as of December 31, 2017) August 15, 2022 288,588 288,191 7.50% Senior Secured Notes (presented net of the unamortized discount of $6.2 million as of March 31, 2018) April 1, 2025 343,826 — 632,414 512,176 Less current portion — — Total long-term debt $ 632,414 $ 512,176 7.50% Senior Secured Notes On March 8, 2018 , we and CSI Compressco Finance Inc., a Delaware corporation and one of our wholly owned subsidiaries (we, together with CSI Compressco Finance Inc., the “Issuers”), and the guarantors named therein (the “Guarantors” and, together with the Issuers, the "Obligors"), entered into the Purchase Agreement (the “Purchase Agreement”) with Merrill Lynch, Pierce, Fenner &amp; Smith Incorporated as representative of the initial purchasers listed in Schedule A thereto (collectively, the “Initial Purchasers”), pursuant to which the Issuers agreed to issue and sell to the Initial Purchasers $350 million aggregate principal amount of the Issuers’ 7.50% Senior Secured First Lien Notes due 2025 (the “ 7.50% Senior Secured Notes”) (the "Offering") pursuant to an exemption from the registration requirements of the Securities Act of 1933, as amended (the "Securities Act"). The Issuers closed the Offering on March 22, 2018. The 7.50% Senior Secured Notes were issued at par for net proceeds of approximately $344.1 million , after deducting certain financing costs. We used the net proceeds to repay in full and terminate our existing bank Credit Agreement and for general partnership purposes, including the expansion of our compression fleet . The 7.50% Senior Secured Notes are jointly and severally, and fully and unconditionally, guaranteed (the "Guarantees" and, together with the 7.50% Senior Secured Notes, the "Securities") on a senior secured basis initially by each of our domestic restricted subsidiaries (other than CSI Compressco Finance Inc., certain immaterial subsidiaries and certain other excluded domestic subsidiaries) and are secured by a first-priority security interest in substantially all of the Issuers' and the Guarantors' assets (other than certain excluded assets) (the "Collateral") as collateral security for their obligations under the 7.50% Senior Secured Notes, subject to certain permitted encumbrances and exceptions. On the closing date, we entered into an indenture (the "Indenture") by and among the Obligors and U.S. Bank National Association, as trustee with respect to the Securities. The 7.50% Senior Secured Notes accrue interest at a rate of 7.50% per annum. Interest on the 7.50% Senior Secured Notes is payable semi-annually in arrears on April 1 and October 1 of each year, beginning October 1, 2018. The 7.50% Senior Secured Notes are scheduled to mature on April 1, 2025. During the three months ended March 31, 2018, we incurred total financing costs of $6.2 million related to the 7.50% Senior Secured Notes. These costs are deferred, netting against the carrying value of the amount outstanding. On and after April 1, 2021, we may redeem all or a part of the 7.50% Senior Secured Notes , from time to time, at the following redemption prices (expressed as a percentage of principal amount), plus accrued and unpaid interest thereon to, but not including, the applicable redemption date, subject to the right of holders of record on the relevant record date to receive interest due on the relevant interest payment date, if redeemed during the 12-month period beginning on April 1 of the years indicated below: Date Price 2021 105.625 % 2022 103.750 % 2023 101.875 % 2024 100.000 % In addition, any time or from time to time before April 1, 2021, we may, at our option, redeem all or a portion of the 7.50% Senior Secured Notes at a redemption price equal to 100% of the principal amount thereof plus the Applicable Premium (as defined in the Indenture) with respect to the 7.50% Senior Secured Notes plus accrued and unpaid interest, if any, to, but not including, the applicable redemption date, subject to the rights of holders of 7.50% Senior Secured Notes on the relevant record date to receive interest due on the relevant interest payment date. Prior to April 1, 2021, we may on one or more occasions redeem up to 35% of the principal amount of the 7.50% Senior Secured Notes with an amount of cash not greater than the amount of the net cash proceeds from one or more equity offerings at a redemption price equal to 107.500% of the principal amount of the 7.50% Senior Secured Notes to be redeemed, plus accrued and unpaid interest, if any, to, but not including, the date of redemption, subject to the right of holders of record on the relevant record date to receive interest due on the relevant interest payment date, provided that (a) at least 65% of the aggregate principal amount of the 7.50% Senior Secured Notes originally issued on the issue date (excluding notes held by us and our subsidiaries) remains outstanding after each such redemption; and (b) the redemption occurs within 180 days after the date of the closing of the equity offering . If we experience certain kinds of changes of control, each holder of the 7.50% Senior Secured Notes will be entitled to require us to repurchase all or any part (equal to $2,000 or an integral multiple of $1,000 in excess of $2,000) of that holder’s 7.50% Senior Secured Notes pursuant to an offer on the terms set forth in the Indenture. We will offer to make a cash payment equal to 101% of the aggregate principal amount of the 7.50% Senior Secured Notes repurchased plus accrued and unpaid interest, if any, on the 7.50% Senior Secured Notes repurchased to the date of repurchase, subject to the rights of holders of the 7.50% Senior Secured Notes on the relevant record date to receive interest due on the relevant interest payment date. The Indenture contains customary covenants restricting our ability and the ability of our restricted subsidiaries to: (i) pay distributions on, purchase or redeem our common units or purchase or redeem our subordinated debt; (ii) incur or guarantee additional indebtedness or issue certain kinds of preferred equity securities; (iii) create or incur certain liens securing indebtedness; (iv) sell assets, including dispositions of the Collateral; (v) consolidate, merge or transfer all or substantially all of our assets; (vi) enter into transactions with affiliates; and (vii) enter into agreements that restrict distributions or other payments from our restricted subsidiaries to us. These covenants are subject to a number of important limitations and exceptions, including certain provisions permitting us, subject to the satisfaction of certain conditions, to transfer assets to certain of our unrestricted subsidiaries. Moreover, if the 7.50% Senior Secured Notes receive an investment grade rating from at least two rating agencies and no default has occurred and is continuing under the Indenture, many of the restrictive covenants in the Indenture will be terminated. The Indenture also contains customary events of default and acceleration provisions relating to such events of default, which provide that upon an event of default under the Indenture, the Trustee or the holders of at least 25% in aggregate principal amount of the then outstanding 7.50% Senior Secured Notes may declare all of the 7.50% Senior Secured Notes to be due and payable immediately . On March 22, 2018, we, the grantors named therein, the Trustee and U.S. Bank National Association, as the collateral trustee (the “Collateral Trustee”), entered into a collateral trust agreement (the “Collateral Trust Agreement”) pursuant to which the Collateral Trustee will receive, hold, administer, maintain, enforce and distribute the proceeds of all of its liens upon the collateral for the benefit of the current and future holders of the 7.50% Senior Secured Notes and any future priority lien obligations, if any. Bank Credit Facilities. On March 22, 2018, in connection with the closing of the Offering, we repaid all outstanding borrowings and obligations under our existing bank Credit Agreement with a portion of the net proceeds from the Offering, and terminated this Credit Agreement. As a result of the termination of the Credit Agreement, associated unamortized deferred financing costs of $3.5 million were charged to other (income) expense, net during the three month period ended March 31, 2018.</t>
  </si>
  <si>
    <t>Series A Preferred Units Series A Preferred Units</t>
  </si>
  <si>
    <t>Series A Preferred Units [Abstract]</t>
  </si>
  <si>
    <t>Series A Convertible Preferred Units</t>
  </si>
  <si>
    <t>SERIES A CONVERTIBLE PREFERRED UNITS During 2016, we entered into Series A Preferred Unit Purchase Agreements (the “Unit Purchase Agreements”) with certain purchasers with regard to our issuances and sales in private placements (the "Initial Private Placement" and "Subsequent Private Placement," respectively) of an aggregate of 6,999,126 Preferred Units for a cash purchase price of $11.43 per Preferred Unit (the “Issue Price”), resulting in total net proceeds, after deducting certain offering expenses, of approximately $77.3 million . One of the purchasers in the Initial Private Placement was TETRA, which purchased 874,891 of the Preferred Units at the aggregate Issue Price of $10.0 million . The Preferred Units rank senior to all classes or series of equity securities of the Partnership with respect to distribution rights and rights upon liquidation. The holders of Preferred Units (each, a “Preferred Unitholder”) receive quarterly distributions, which are paid in kind in additional Preferred Units, equal to an annual rate of 11.00% of the Issue Price (or $1.2573 per Preferred Unit annualized), subject to certain adjustments. The rights of the Preferred Units include certain anti-dilution adjustments, including adjustments for economic dilution resulting from the issuance of common units in the future below a set price. A ratable portion of the Preferred Units has been, and will continue to be, converted into common units on the eighth day of each month over a period that began in March 2017 (each, a “Conversion Date”), subject to certain provisions of the Second Amended and Restated Partnership Agreement that may delay or accelerate all or a portion of such monthly conversions. On each Conversion Date, a portion of the Preferred Units convert into common units representing limited partner interests in the Partnership in an amount equal to, with respect to each Preferred Unitholder, the number of Preferred Units held by such Preferred Unitholder divided by the number of Conversion Dates remaining, subject to adjustment described in the Second Amended and Restated Partnership Agreement, with the conversion price (the "Conversion Price") determined by the trading prices of the common units over the prior month, among other factors, and as otherwise impacted by the existence of certain conditions related to the common units. Based on the number of Preferred Units outstanding as of March 31, 2018 , the maximum aggregate number of common units that could be required to be issued pursuant to the conversion provisions of the Preferred Units is approximately 30.0 million common units; however, the Partnership may, at its option, pay cash, or a combination of cash and common units, to the Preferred Unitholders instead of issuing common units on any Conversion Date, subject to certain restrictions as described in the Second Amended and Restated Partnership Agreement. The total number of Preferred Units outstanding as of March 31, 2018 was 5,241,563 . Because the Preferred Units may be settled using a variable number of common units, the fair value of the Preferred Units is classified as a long-term liability on our consolidated balance sheet in accordance with Accounting Standards Codification 480 "Distinguishing Liabilities and Equity." The fair value of the Preferred Units as of March 31, 2018 was $62.0 million . Changes in the fair value during each quarterly period, including the $1.6 million and $1.9 million net increase in fair value during the three month periods ended March 31, 2018 and March 31, 2017 , respectively, are charged to earnings in the accompanying consolidated statements of operations. Based on the conversion provisions of the Preferred Units, and using the Conversion Price calculated as of March 31, 2018 , the theoretical number of common units that would be issued if all of the outstanding Preferred Units were converted on March 31, 2018 on the same basis as the monthly conversions would be approximately 8.6 million common units, with an aggregate market value of $62.6 million . A $1 decrease in the Conversion Price would result in the issuance of approximately 1.4 million additional common units pursuant to these conversion provisions.</t>
  </si>
  <si>
    <t>Market Risks and Derivative Contracts</t>
  </si>
  <si>
    <t>Derivative Instruments and Hedging Activities Disclosure [Abstract]</t>
  </si>
  <si>
    <t>MARKET RISKS AND DERIVATIVE CONTRACTS We are exposed to financial and market risks that affect our businesses. We have currency exchange rate risk exposure related to transactions denominated in a foreign currency as well as to investments in certain of our international operations. We have concentrations of credit risk as a result of trade receivables owed to us by companies in the energy industry. Our financial risk management activities may at times involve, among other measures, the use of derivative financial instruments, such as swap and collar agreements, to hedge the impact of market price risk exposures. Foreign Currency Derivative Contracts As of March 31, 2018 , we had the following foreign currency derivative contracts outstanding relating to a portion of our foreign operations: Derivative Contracts US Dollar Notional Amount Traded Exchange Rate Settlement Date (In Thousands) Forward sale Mexican peso $ 6,760 18.79 4/18/2018 Under a program designed to mitigate the currency exchange rate risk exposure on selected transactions of certain foreign subsidiaries, we may enter into similar derivative contracts from time to time. Although contracts pursuant to this program will serve as economic hedges of the cash flow of our currency exchange risk exposure, they will not be formally designated as hedge contracts or qualify for hedge accounting treatment. Accordingly, any change in the fair value of these derivative instruments during a period will be included in the determination of earnings for that period. The fair values of our foreign currency derivative instruments are based on quoted market values as reported to us by our counterparty (a Level 2 fair value measurement). The fair values of our foreign currency derivative instruments as of March 31, 2018 and December 31, 2017 , are as follows: Foreign currency derivative instruments Balance Sheet Fair Value at Location March 31, 2018 December 31, 2017 (In Thousands) Forward sale contracts Current assets $ — $ 130 Forward sale contracts Current liabilities (207 ) (10 ) Net asset $ (207 ) $ 120 None of the foreign currency derivative contracts contains credit risk related contingent features that would require us to post assets or collateral for contracts that are classified as liabilities. During the three month periods ended March 31, 2018 and March 31, 2017 , we recognized $(0.5) million and $(0.3) million , respectively, of net gains (losses) associated with our foreign currency derivative program, and such amounts are included in other (income) expense, net, in the accompanying consolidated statement of operations.</t>
  </si>
  <si>
    <t>Related Party Transactions</t>
  </si>
  <si>
    <t>Related Party Transactions [Abstract]</t>
  </si>
  <si>
    <t>RELATED PARTY TRANSACTIONS Omnibus Agreement Under the terms of the Omnibus Agreement entered into on June 20, 2011, and later amended June 20, 2014 (the "Omnibus Agreement"), our General Partner provides all personnel and services reasonably necessary to manage our operations and conduct our business (other than in Mexico, Canada, and Argentina), and certain of TETRA’s Latin American-based subsidiaries provide personnel and services necessary for the conduct of certain of our Latin American-based businesses. In addition, under the Omnibus Agreement, TETRA provides certain corporate and general and administrative services as requested by our General Partner, including, without limitation, legal, accounting and financial reporting, treasury, insurance administration, claims processing and risk management, health, safety and environmental, information technology, human resources, credit, payroll, internal audit, and tax services. Pursuant to the Omnibus Agreement, we reimburse our General Partner and TETRA for services they provide to us. The Omnibus Agreement will terminate on the earlier of (i) a change of control of the General Partner or TETRA, or (ii) upon any party providing at least 180 days prior written notice of termination. Under the terms of the Omnibus Agreement, we or TETRA may, but neither of us are under any obligation to, perform for the other such production enhancement or other oilfield services on a subcontract basis as are needed or desired by the other, for such periods of time and in such amounts as may be mutually agreed upon by TETRA and our General Partner. Any such services are required to be performed on terms that are (i) approved by the conflicts committee of our General Partner’s board of directors, (ii) no less favorable to us than those generally being provided to or available from non-affiliated third parties, as determined by our General Partner, or (iii) fair and reasonable to us, taking into account the totality of the relationships between TETRA and us (including other transactions that may be particularly favorable or advantageous to us), as determined by our General Partner. Under the terms of the Omnibus Agreement, we or TETRA may, but neither of us are under any obligation to, sell, lease or exchange on a like-kind basis to the other such production enhancement or other oilfield services equipment as is needed or desired to meet either of our production enhancement or other oilfield services obligations, in such amounts, upon such conditions and for such periods of time, if applicable, as may be mutually agreed upon by TETRA and our General Partner. Any such sales, leases, or like-kind exchanges are required to be on terms that are (i) approved by the conflicts committee of our General Partner’s board of directors, (ii) no less favorable to us than those generally being provided to or available from non-affiliated third parties, as determined by our General Partner, or (iii) fair and reasonable to us, taking into account the totality of the relationships between TETRA and us (including other transactions that may be particularly favorable or advantageous to us), as determined by our General Partner. In addition, unless otherwise approved by the conflicts committee of our General Partner’s board of directors, TETRA may purchase newly fabricated equipment from us at a negotiated price, provided that such price may not be less than the sum of the total costs (other than any allocations of general and administrative expenses) incurred by us in fabricating such equipment plus a fixed margin percentage thereof, and TETRA may purchase from us previously fabricated equipment for a price that is not less than the sum of the net book value of such equipment plus a fixed margin percentage thereof. TETRA and General Partner Ownership As of March 31, 2018 , TETRA's ownership interest in us was approximately 38% of the outstanding common units, 12.6% of the outstanding Preferred Units, and an approximately 2% general partner interest, through which it holds incentive distribution rights. For discussion of the purchase by TETRA of a portion of the Preferred Units, see Note C - Series A Convertible Preferred Units. As Preferred Units are converted to common units, it is expected that TETRA's percentage ownership of the common units will decrease.</t>
  </si>
  <si>
    <t>Income Taxes</t>
  </si>
  <si>
    <t>Income Tax Disclosure [Abstract]</t>
  </si>
  <si>
    <t>INCOME TAXES As a partnership, we are generally not subject to income taxes at the entity level because our income is included in the tax returns of our partners. Our operations are treated as a partnership for federal tax purposes with each partner being separately taxed on its share of taxable income. However, a portion of our business is conducted through taxable U.S. corporate subsidiaries. Accordingly, a U.S. federal and state income tax provision has been reflected in the accompanying statements of operations. Certain of our operations are located outside of the U.S., and the Partnership, through its foreign subsidiaries, is responsible for income taxes in these countries. The Tax Cuts and Jobs Act (the “Act”) was enacted on December 22, 2017. At March 31, 2018 and December 31, 2017, we had not completed our accounting for the tax effects of enactment of the Act; however, in certain cases, we made reasonable estimates of the effects and recorded provisional amounts. We will continue to make and refine our calculations as additional analysis is completed. The accounting for the tax effects of the Act will be completed in 2018 as provided by the U.S. Securities and Exchange Commission’s SAB No. 118, Income Tax Accounting Implications of the Tax Cuts and Jobs Act. We recognized an income tax expense of $21.9 million in the fourth quarter of 2017 associated with the impact of the Act in our 2017 filing. This income tax expense was fully offset by a decrease in the valuation allowance previously recorded on our net deferred tax assets. As such, the Act resulted in no net tax expense in the fourth quarter of 2017. We have considered in our estimated annual effective tax rate for 2018, the impact of the statutory changes enacted by the Act, including reasonable estimates of those provisions effective for the 2018 tax year. Our estimate on Global Intangible Low Taxed Income (“GILTI”), Foreign Derived Intangible Income (“FDII”), Base Erosion and Anti-Abuse Tax (“BEAT”), and IRC Section 163(j) interest limitation do not impact our effective tax rate for the three months ended March 31, 2018. Despite the pre-tax loss for the three month period ended March 31, 2018 , we recorded a provision for income tax, primarily attributable to taxes in certain foreign jurisdictions and Texas gross margin taxes. Our effective tax rate for the three month period ended March 31, 2018 was negative 9.1% primarily due to losses generated in entities for which no related tax benefit has been recorded. The losses generated by these entities do not result in tax benefits due to offsetting valuation allowances being recorded against their net deferred tax assets. We establish a valuation allowance to reduce the deferred tax assets when it is more likely than not that some portion or all of the deferred tax assets will not be realized. Included in our deferred tax assets are net operating loss carryforwards and tax credits that are available to offset future income tax liabilities in the U.S. as well as in certain foreign jurisdictions.</t>
  </si>
  <si>
    <t>Commitments and Contingencies</t>
  </si>
  <si>
    <t>Commitments and Contingencies Disclosure [Abstract]</t>
  </si>
  <si>
    <t>COMMITMENTS AND CONTINGENCIES From time to time, we are involved in litigation relating to claims arising out of our operations in the normal course of business. While the outcome of any lawsuits or other proceedings against us cannot be predicted with certainty, management does not consider it reasonably possible that a loss resulting from such lawsuits or proceedings in excess of any amounts accrued has been incurred that is expected to have a material adverse effect on our financial condition, results of operations, or cash flows.</t>
  </si>
  <si>
    <t>Segments (Notes)</t>
  </si>
  <si>
    <t>Segment Reporting [Abstract]</t>
  </si>
  <si>
    <t>Segments</t>
  </si>
  <si>
    <t>SEGMENTS ASC 280-10-50, “Operating Segments”, defines the characteristics of an operating segment as (i) being engaged in business activity from which it may earn revenues and incur expenses, (ii) being reviewed by the company's chief operating decision maker ("CODM") to make decisions about resources to be allocated and to assess its performance, and (iii) having discrete financial information. Although management of our General Partner reviews our products and services to analyze the nature of our revenue, other financial information, such as certain costs and expenses, and net income are not captured or analyzed by these items. Therefore, discrete financial information is not available by product line and our CODM does not make resource allocation decisions or assess the performance of the business based on these items, but rather in the aggregate. Based on this, our General Partner believes that we operate in one business segment.</t>
  </si>
  <si>
    <t>Supplemental Guarantor Financial Information Supplemental Guarantor Financial Information</t>
  </si>
  <si>
    <t>Organization, Consolidation and Presentation of Financial Statements [Abstract]</t>
  </si>
  <si>
    <t>Supplemental Guarantor Financial Information</t>
  </si>
  <si>
    <t>SUPPLEMENTAL GUARANTOR FINANCIAL INFORMATION The $295.9 million and $350.0 million in aggregate principal amounts outstanding of the 7.25% Senior Notes and 7.50% Senior Secured Notes, respectively, as of March 31, 2018 is fully and unconditionally guaranteed, subject to certain customary release provisions, on a joint and several senior unsecured basis, by the following domestic restricted subsidiaries (each a "Guarantor Subsidiary" and collectively the "Guarantor Subsidiaries"): CSI Compressco Field Services International LLC CSI Compressco Holdings LLC CSI Compressco International LLC CSI Compressco Leasing LLC CSI Compressco Operating LLC CSI Compressco Sub, Inc. CSI Compression Holdings, LLC Rotary Compressor Systems, Inc. As a result of these guarantees, we are presenting the following condensed consolidating financial information pursuant to Rule 3-10 of Regulation S-X. These schedules are presented using the equity method of accounting for all periods presented. Under this method, investments in subsidiaries are recorded at cost and adjusted for our share in the subsidiaries’ cumulative results of operations, capital contributions and distributions and other changes in equity. Elimination entries relate primarily to the elimination of investments in subsidiaries and associated intercompany balances and transactions. The Other Subsidiaries column includes financial information for those subsidiaries that do not guarantee the 7.25% Senior Notes or the 7.50% Senior Secured Notes. In addition to the financial information of the Partnership, financial information of the Issuers includes CSI Compressco Finance Inc., which had no assets or operations for any of the periods presented. Condensed Consolidating Balance Sheet March 31, 2018 (In Thousands) Issuers Guarantor Other Eliminations Consolidated ASSETS Current assets $ — $ 186,312 $ 24,374 $ — $ 210,686 Property, plant, and equipment, net — 583,796 25,910 — 609,706 Investments in subsidiaries 154,761 19,996 — (174,757 ) — Intangible and other assets, net — 32,908 641 — 33,549 Intercompany receivables 625,852 — — (625,852 ) — Total non-current assets 780,613 636,700 26,551 (800,609 ) 643,255 Total assets $ 780,613 $ 823,012 $ 50,925 $ (800,609 ) $ 853,941 LIABILITIES AND PARTNERS' CAPITAL Current liabilities $ 3,970 $ 57,511 $ 2,730 $ — $ 64,211 Amounts payable to affiliates — 9,753 1,877 — 11,630 Long-term debt, net 632,414 — — — 632,414 Series A Preferred Units 62,000 — — — 62,000 Intercompany payables — 600,835 25,017 (625,852 ) — Other long-term liabilities — 152 1,305 — 1,457 Total liabilities 698,384 668,251 30,929 (625,852 ) 771,712 Total partners' capital 82,229 154,761 19,996 (174,757 ) 82,229 Total liabilities and partners' capital $ 780,613 $ 823,012 $ 50,925 $ (800,609 ) $ 853,941 Condensed Consolidating Balance Sheet December 31, 2017 (In Thousands) Issuers Guarantor Other Eliminations Consolidated ASSETS Current assets $ — $ 78,942 $ 23,205 $ — $ 102,147 Property, plant, and equipment, net — 581,092 25,387 — 606,479 Investments in subsidiaries 169,411 19,146 — (188,557 ) — Intangible and other assets, net — 33,688 618 — 34,306 Intercompany receivables 292,373 — — (292,373 ) — Total non-current assets 461,784 633,926 26,005 (480,930 ) 640,785 Total assets $ 461,784 $ 712,868 $ 49,210 $ (480,930 ) $ 742,932 LIABILITIES AND PARTNERS' CAPITAL Current liabilities $ 8,306 $ 49,639 $ 3,027 $ — $ 60,972 Amounts payable to affiliates — 1,475 1,559 — 3,034 Long-term debt, net 288,191 223,985 — — 512,176 Series A Preferred Units 70,260 — — — 70,260 Intercompany payables — 268,216 24,157 (292,373 ) — Other long-term liabilities — 142 1,321 — 1,463 Total liabilities 366,757 543,457 30,064 (292,373 ) 647,905 Total partners' capital 95,027 169,411 19,146 (188,557 ) 95,027 Total liabilities and partners' capital $ 461,784 $ 712,868 $ 49,210 $ (480,930 ) $ 742,932 Condensed Consolidating Statement of Operations and Comprehensive Income Three Months Ended March 31, 2018 (In Thousands) Issuers Guarantor Other Eliminations Consolidated Revenues $ — $ 79,390 $ 7,386 $ (1,359 ) $ 85,417 Cost of revenues (excluding depreciation and amortization expense) — 54,290 5,055 (1,359 ) 57,986 Selling, general and administrative expense (604 ) 8,438 463 — 8,297 Depreciation and amortization — 16,644 723 — 17,367 Insurance recoveries — — — — — Interest expense, net 8,099 3,334 — — 11,433 Series A Preferred FV Adjustment 1,553 — — — 1,553 Other expense, net — 4,335 (1,131 ) — 3,204 Equity in net (income) loss of subsidiaries 6,689 (1,499 ) — (5,190 ) — Income before income tax provision (15,737 ) (6,152 ) 2,276 5,190 (14,423 ) Provision (benefit) for income taxes — 537 777 — 1,314 Net income (loss) (15,737 ) (6,689 ) 1,499 5,190 (15,737 ) Other comprehensive income (loss) (649 ) (649 ) (649 ) 1,298 (649 ) Comprehensive income (loss) $ (16,386 ) $ (7,338 ) $ 850 $ 6,488 $ (16,386 ) Condensed Consolidating Statement of Operations and Comprehensive Income Three Months Ended March 31, 2017 (In Thousands) Issuers Guarantor Other Eliminations Consolidated Revenues $ — $ 60,583 $ 6,381 $ (1,412 ) $ 65,552 Cost of revenues (excluding depreciation and amortization expense) — 39,237 4,236 (1,412 ) 42,061 Selling, general and administrative expense 1,043 7,401 322 — 8,766 Depreciation and amortization — 16,524 771 — 17,295 Interest expense, net 7,987 2,396 — — 10,383 Series A Preferred FV Adjustment 1,865 — — — 1,865 Other expense, net — 363 (401 ) — (38 ) Equity in net income of subsidiaries 4,698 (637 ) — (4,061 ) — Income (loss) before income tax provision (15,593 ) (4,701 ) 1,453 4,061 (14,780 ) Provision (benefit) for income taxes — (3 ) 816 — 813 Net income (loss) (15,593 ) (4,698 ) 637 4,061 (15,593 ) Other comprehensive income (loss) 250 250 250 (500 ) 250 Comprehensive income (loss) $ (15,343 ) $ (4,448 ) $ 887 $ 3,561 $ (15,343 ) Condensed Consolidating Statement of Cash Flows Three Months Ended March 31, 2018 (In Thousands) Issuers Guarantor Other Eliminations Consolidated Net cash provided by (used in) operating activities $ — $ (5,095 ) $ 4,730 $ — $ (365 ) Investing activities: Purchases of property, plant, and equipment, net — (14,869 ) (2,170 ) — (17,039 ) Advances and other investing activities — (59 ) — — (59 ) Net cash provided by (used in) investing activities — (14,928 ) (2,170 ) — (17,098 ) Financing activities: Proceeds from long-term debt 344,100 35,900 — — 380,000 Payments of long-term debt — (258,000 ) — — (258,000 ) Distributions (7,312 ) — — — (7,312 ) Other Financing Activities (5,971 ) — — — (5,971 ) Intercompany contribution (distribution) (330,817 ) 330,817 — — — Net cash provided by (used in) financing activities — 108,717 — — 108,717 Effect of exchange rate changes on cash — — (48 ) — (48 ) Increase (decrease) in cash and cash equivalents — 88,694 2,512 — 91,206 Cash and cash equivalents at beginning of period — 4,197 3,404 — 7,601 Cash and cash equivalents at end of period $ — $ 92,891 $ 5,916 $ — $ 98,807 Condensed Consolidating Statement of Cash Flows Three Months Ended March 31, 2017 (In Thousands) Issuers Guarantor Other Eliminations Consolidated Net cash provided by (used in) operating activities $ — $ 5,419 $ (3,598 ) $ — $ 1,821 Investing activities: Purchases of property, plant, and equipment, net — (7,588 ) 373 — (7,215 ) Advances and other investing activities — 36 — 36 Net cash provided by (used in) investing activities — (7,552 ) 373 — (7,179 ) Financing activities: Proceeds from long-term debt — 29,500 — — 29,500 Payments of long-term debt — (26,500 ) — — (26,500 ) Distributions (12,883 ) — — — (12,883 ) Other financing activities — (185 ) — — (185 ) Intercompany contribution (distribution) 12,883 (12,883 ) — — — Net cash provided by (used in) financing activities — (10,068 ) — — (10,068 ) Effect of exchange rate changes on cash — — 52 — 52 Increase (decrease) in cash and cash equivalents — (12,201 ) (3,173 ) — (15,374 ) Cash and cash equivalents at beginning of period — 12,201 8,596 — 20,797 Cash and cash equivalents at end of period $ — $ — $ 5,423 $ — $ 5,423</t>
  </si>
  <si>
    <t>Subsequent Events</t>
  </si>
  <si>
    <t>Subsequent Events [Abstract]</t>
  </si>
  <si>
    <t>Schedule of Subsequent Events [Table Text Block]</t>
  </si>
  <si>
    <t>SUBSEQUENT EVENTS On April 20, 2018 , the board of directors of our General Partner declared a cash distribution attributable to the quarter ended March 31, 2018 of $0.1875 per common unit. This distribution equates to a distribution of $0.75 per outstanding common unit, on an annualized basis. Also on April 20, 2018 , the board of directors of our General Partner approved the paid-in-kind distribution of 152,381 Preferred Units attributable to the quarter ended March 31, 2018 , in accordance with the provisions of our partnership agreement, as amended. These distributions will be paid on May 15, 2018 to each of the holders of common units, and to the holders of the Preferred Units in the aggregate, respectively, of record as of the close of business on May 1, 2018 . On April 9, 2018, 308,327 Preferred Units were converted into 516,744 common units. On May 8, 2018, 308,327 Preferred Units were converted into 509,278 common units.</t>
  </si>
  <si>
    <t>Revenue from Contract with Customers Revenue from Contract with Customers (Notes)</t>
  </si>
  <si>
    <t>Revenue from Contract with Customer [Abstract]</t>
  </si>
  <si>
    <t>Revenue from Contract with Customer [Text Block]</t>
  </si>
  <si>
    <t xml:space="preserve"> REVENUE RECOGNITION Performance Obligations. Revenue is recognized when performance obligations under the terms of a contract with our customer are satisfied. Generally this occurs with the transfer of control of our products or services to our customers. Revenue is measured as the amount of consideration we expect to receive in exchange for transferring products or providing services to our customers. Equipment Sales &amp; Aftermarket Services. Equipment sales and most aftermarket service revenues are recognized at a point in time when we transfer control of our products and complete the delivery of services to our customers. Compression and related services. For compression services revenues recognized over time, our customer contracts typically provide agreed upon monthly service rates and we recognize service revenue based upon the number of days that services have been performed. We receive cash equal to the invoice price for most product sales and services and payment terms typically range from 30 to 60 days from the date we invoice our customer. With the exception of the initial terms of our compression services contracts of our medium- and high-horsepower compressor packages, our customer contracts are generally for terms of one year or less. Since the period between when we deliver products or services and when the customer pays for products or services are not expected to exceed one year, we have elected not to calculate or disclose a financing component for our customer contracts. Depending on the terms of the arrangement, we may also defer the recognition of revenue for a portion of the consideration received because we have to satisfy a future performance obligation. For example, consideration received from customers during the fabrication of new compressor packages is typically deferred until control of the compressor package is transferred to our customer. For any arrangements with multiple performance obligations, we use management's estimated selling price to determine the stand-alone selling price for separate performance obligations . For revenue associated with mobilization of service equipment as part of a service contract arrangement, such revenue, if significant, is deferred and amortized over the estimated service period. As of March 31, 2018, we had $6.6 million of remaining performance obligations related to our compression service contracts. As a practical expedient, this amount does not reflect revenue for compression service contracts whose original expected duration is less than 12 months an d does not consider the effects of the time value of money . The remaining performance obligations, and associated revenues, will be recognized through 2022 as follows: 2018 2019 2020 2021 2022 Total (In Thousands) Compression service contracts remaining performance obligations $ 1,732 $ 1,929 $ 1,740 $ 702 $ 546 $ 6,649 Sales taxes, value added taxes, and other taxes we collect concurrent with revenue-producing activities are excluded from revenue. We recognize the cost for freight and shipping costs when control over our products (i.e. delivery) has transferred to the customer as part of cost of product sales. Use of Estimates. Our revenues do not include material amounts of variable consideration, as our revenues typically do not require significant estimates or judgments. The transaction price on a majority of our arrangements are fixed and product returns are immaterial. Additionally, our arrangements typically do not include multiple performance obligations that require estimates of the stand-alone purchase price for each performance obligation. Revenue on certain aftermarket service arrangements that include time as a component of the transaction price is not recognized until the performance obligation is complete. Contract Assets and Liabilities. Contract assets arise when we transfer products or perform services in fulfillment of a contract obligation but must perform other performance obligations before being entitled to payment. Generally, once we have transferred products or performed services for the customer pursuant to a contract, we recognize revenue and trade accounts receivable, as we are entitled to payment that is unconditional. Any contract assets, along with billed and unbilled accounts receivable, are included in Trade Accounts Receivable in our consolidated balance sheets. Contract liabilities arise when we receive consideration, or consideration is unconditionally due, from a customer prior to transferring products or services to the customer under the terms of a sales contract. We classify contract liabilities as Deferred Revenue in our consolidated balance sheets. Such deferred revenue typically results from advance payments received on sales of compressor equipment prior to when it is completed and transferred to the customer in accordance with the customer contract. There were no contract assets as of December 31, 2017 and March 31, 2018 . The following table reflects the changes in our contract liabilities during the three month period ended March 31, 2018 : March 31, 2018 December 31, 2017 Change (In Thousands) Contract liabilities Deferred revenue $ 33,074 $ 15,526 $ 17,548 Bad debt expense on accounts receivables was $0.2 million and $0.5 million during the three month periods ended March 31, 2018 and 2017 , respectively. During the three months ended March 31, 2018 , contract liabilities increased due to deferred revenue for consideration received on new compressor equipment being fabricated. During the three months ended March 31, 2018 , $17.4 million of deferred revenue as of December 31, 2017 was recognized as product sales revenue, primarily associated with deliveries of compression equipment. Contract Costs. When costs are incurred to obtain contracts, such as professional fees and sales bonuses, such costs are deferred and amortized over the contract term. Costs of mobilizing service equipment necessary to perform under service contracts, if significant, are deferred and amortized over the estimated service period. As of March 31, 2018 , we had no deferred contract costs. Where applicable, we establish provisions for estimated obligations pursuant to compressor equipment warranties by accruing for estimated future product warranty cost in the period of the compressor equipment sale. Such estimates are based on historical warranty loss experience. Major components of fabricated compressor packages have manufacturer warranties that we pass through to the customer. Disaggregation of Revenue. We disaggregate revenue from contracts with customers by geography based on the following table below. March 31, 2018 March 31, 2017 Compression and related services U.S. $ 46,404 $ 44,502 International 7,331 5,995 53,735 50,497 Aftermarket services U.S. 13,353 8,750 International 663 637 14,016 9,387 Equipment sales U.S. 17,222 4,716 International 444 952 17,666 5,668 Total Revenue U.S. 76,979 57,968 International 8,438 7,584 $ 85,417 $ 65,552</t>
  </si>
  <si>
    <t>Basis of Presentation and Significant Accounting Policies (Policies)</t>
  </si>
  <si>
    <t>Consolidation policy</t>
  </si>
  <si>
    <t>Presentation Our unaudited consolidated financial statements include the accounts of our wholly owned subsidiaries. All intercompany balances and transactions have been eliminated. In the opinion of our management, our unaudited consolidated financial statements as of March 31, 2018 , and for the three month periods ended March 31, 2018 and 2017 , include all normal recurring adjustments that are necessary to provide a fair statement of our results for these interim periods. Operating results for the three month period ended March 31, 2018 are not necessarily indicative of results that may be expected for the twelve months ended December 31, 2018 . The accompanying unaudited consolidated financial statements have been prepared in accordance with Rule 10-01 of Regulation S-X for interim financial statements required to be filed with the U.S. Securities and Exchange Commission ("SEC") and do not include all information and footnotes required by generally accepted accounting principles for complete financial statements. These financial statements should be read in connection with the financial statements for the year ended December 31, 2017 , and notes thereto included in our Annual Report on Form 10-K, which we filed with the SEC on March 2, 2018 .</t>
  </si>
  <si>
    <t>Use of estimates policy</t>
  </si>
  <si>
    <t>Use of Estimates The preparation of financial statements in conformity with U.S. generally accepted accounting principles requires us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t>
  </si>
  <si>
    <t>Reclassifications policy</t>
  </si>
  <si>
    <t xml:space="preserve">Reclassifications Certain previously reported financial information has been reclassified to conform to the current year period’s presentation. The impact of such reclassifications was not significant to the prior year period’s overall presentation. </t>
  </si>
  <si>
    <t>Cash equivalents policy</t>
  </si>
  <si>
    <t>Cash Equivalents We consider all highly liquid cash investments with maturities of three months or less when purchased to be cash equivalents.</t>
  </si>
  <si>
    <t>Foreign currencies policy</t>
  </si>
  <si>
    <t>Foreign Currencies We have designated the Canadian dollar and Argentine peso as the functional currencies for our operations in Canada and Argentina, respectively. We are exposed to fluctuations between the U.S. dollar and certain foreign currencies, including the Canadian dollar, the Mexican peso, and the Argentine peso, as a result of our international operations. Foreign currency exchange gains and (losses) are included in other (income) expense, net and totaled $1.1 million and $0.3 million during the three month periods ended March 31, 2018 and March 31, 2017 respectively.</t>
  </si>
  <si>
    <t>Inventories policy</t>
  </si>
  <si>
    <t xml:space="preserve">Inventories Inventories consist primarily of compressor package parts and supplies and work in progress and are stated at the lower of cost or net realizable value. For parts and supplies, cost is determined using the weighted average cost method. The cost of work in progress is determined using the specific identification method. Work in progress inventories consist primarily of new compressor packages located at our fabrication facility in Midland, Texas. Components of inventories as of March 31, 2018 , and December 31, 2017 , are as follows: March 31, 2018 December 31, 2017 (In Thousands) Parts and supplies $ 33,764 $ 31,703 Work in progress 19,304 10,580 Total inventories $ 53,068 $ 42,283 </t>
  </si>
  <si>
    <t>Compression and related services revenues and costs policy</t>
  </si>
  <si>
    <t>Earnings per common unit policy</t>
  </si>
  <si>
    <t>Earnings Per Common Unit Our computations of earnings per common unit are based on the weighted average number of common units outstanding during the applicable period. Basic earnings per common unit are determined by dividing net income (loss) allocated to the common units after deducting the amount allocated to our General Partner (including any distributions to our General Partner on its incentive distribution rights) by the weighted average number of outstanding common units during the period. When computing earnings per common unit when distributions are greater than earnings, the amount of the distribution is deducted from net income (loss) and the excess of distributions over earnings is allocated between the General Partner and common units based on how our Partnership Agreement allocates net losses. When earnings are greater than distributions, we determine cash distributions based on available cash and determine the actual incentive distributions allocable to our General Partner based on actual distributions. When computing earnings per common unit, the amount of the assumed incentive distribution rights, if any, is deducted from net income and allocated to our General Partner for the period to which the calculation relates. The remaining amount of net income, after deducting the assumed incentive distribution rights, is allocated between the General Partner and common units based on how our Partnership Agreement allocates net earnings. Diluted earnings per common unit are computed using the treasury stock method, which considers the potential future issuance of limited partner common units. Unvested phantom units are not included in basic earnings per common unit, as they are not considered to be participating securities, but are included in the calculation of diluted earnings per common unit. For the three month periods ended March 31, 2018 and March 31, 2017 , all unvested phantom units were excluded from the calculation of diluted common units because the impact was anti-dilutive.</t>
  </si>
  <si>
    <t>Accumulated other comprehensive income policy</t>
  </si>
  <si>
    <t>Accumulated Other Comprehensive Income (Loss) Certain of our international operations maintain their accounting records in the local currencies that are their functional currencies. For these operations, the functional currency financial statements are converted to United States dollar equivalents, with the effect of the foreign currency translation adjustment reflected as a component of accumulated other comprehensive income (loss). Accumulated other comprehensive income (loss) is included in partners’ capital in the accompanying consolidated balance sheets and consists of the cumulative currency translation adjustments associated with such international operations. Activity within accumulated other comprehensive income (loss) during the three month periods ended March 31, 2018 and 2017 , is as follows: Three Months Ended 2018 2017 (In Thousands) Balance, beginning of period $ (11,489 ) $ (10,411 ) Foreign currency translation adjustment (649 ) 250 Balance, end of period $ (12,138 ) $ (10,161 ) Activity within accumulated other comprehensive income includes no reclassifications to net income (loss).</t>
  </si>
  <si>
    <t>Allocation of net income policy</t>
  </si>
  <si>
    <t>Allocation of Net Income (Loss) Our net income (loss) is allocated to partners’ capital accounts in accordance with the provisions of our partnership agreement.</t>
  </si>
  <si>
    <t>Distributions policy</t>
  </si>
  <si>
    <t>Distributions On January 22, 2018 , our General Partner declared a cash distribution attributable to the quarter ended December 31, 2017 of $0.1875 per common unit. This distribution equates to a distribution of $0.75 per outstanding common unit on an annualized basis. Also on January 22, 2018 , our General Partner approved the paid in kind distribution of 172,210 Preferred Units attributable to the quarter ended December 31, 2017 in accordance with the provisions of our partnership agreement, as amended. These distributions were paid on February 14, 2018 , to each of the holders of common units and the holders of the Preferred Units in the aggregate, respectively, of record as of the close of business on February 1, 2018 . On April 20, 2018 , our General Partner declared a cash distribution attributable to the quarter ended March 31, 2018 of $0.1875 per common unit. This distribution equates to a distribution of $0.75 per outstanding common unit on an annualized basis. Also on April 20, 2018 , our General Partner approved the paid in kind distribution of 152,381 Preferred Units attributable to the quarter ended March 31, 2018 in accordance with the provisions of our partnership agreement, as amended. These distributions will be paid on May 15, 2018 to each of the holders of common units and to the holders of the Preferred Units in the aggregate, respectively, of record as of the close of business on May 1, 2018 .</t>
  </si>
  <si>
    <t>Fair value measurements policy</t>
  </si>
  <si>
    <t xml:space="preserve">Fair Value Measurements Fair value is defined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may differ from the transaction price or market price of the asset or liability. Under U.S. generally accepted accounting principles ("GAAP"), the fair value hierarchy prioritizes inputs to valuation techniques used to measure fair value. Fair value measurements should maximize the use of observable inputs and minimize the use of unobservable inputs, where possible. Observable inputs are developed based on market data obtained from sources independent of the reporting entity. Unobservable inputs may be needed to measure fair value in situations where there is little or no market activity for the asset or liability at the measurement date and are developed based on the best information available in the circumstances, which could include the reporting entity’s own judgments about the assumptions market participants would utilize in pricing the asset or liability. We utilize fair value measurements to account for certain items and account balances within our consolidated financial statements. Fair value measurements are utilized in the determination of the carrying value of our Preferred Units (a Level 3 fair value measurement), which were issued in August and September of 2016. We also utilize fair value measurements on a recurring basis in the accounting for our foreign currency forward purchase and sale derivative contracts. For these fair value measurements, we utilize the quoted value as determined by our counterparty financial institution (a level 2 fair value measurement). Fair value measurements are also utilized on a nonrecurring basis, such as in the allocation of purchase consideration for acquisition transactions to the assets and liabilities acquired, including intangible assets and goodwill (a Level 3 fair value measurement), and for the impairment of long-lived assets, including goodwill (a level 3 fair value measurement). The fair value of certain of our financial instruments, which may include cash, accounts receivable, short-term borrowings, and variable-rate long-term debt pursuant to our bank credit agreement, approximate their carrying amounts. The fair values of our publicly traded long-term 7.25% Senior Notes at March 31, 2018 and December 31, 2017 were approximately $277.4 million and $279.7 million , respectively. Those fair values compare to aggregate principal amounts of such notes at March 31, 2018 and December 31, 2017 of $295.9 million . The fair values of our publicly traded long-term 7.50% Senior Secured Notes at March 31, 2018 were approximately $353.5 million . This fair value compares to aggregate principal amounts of such notes at March 31, 2018 of $350.0 million . We based the fair values of our 7.25% Senior Notes and our 7.50% Senior Secured Notes as of March 31, 2018 on recent trades for these notes (a level 1 fair value measurement). The Preferred Units are valued using a lattice modeling technique that, among a number of lattice structures, includes significant unobservable items. These unobservable items include (i) the volatility of the trading price of our common units compared to a volatility analysis of equity prices of comparable peer companies, (ii) a yield analysis that utilizes market information related to the debt yields of comparable peer companies, and (iii) a future conversion price analysis. The fair valuation of our Preferred Units liability is increased by, among other factors, projected increases in our common unit price, and by increases in the volatility and decreases in the debt yields of comparable peer companies. Increases (or decreases) in the fair value of our Preferred Units will increase (decrease) the associated liability and result in future adjustments to earnings for the associated valuation losses (gains). A summary of these recurring fair value measurements as of March 31, 2018 and December 31, 2017 is as follows: Fair Value Measurements Using Description Total as of Quoted Prices Significant Significant (In Thousands) Series A Preferred Units $ (62,000 ) $ — $ — $ (62,000 ) Liability for foreign currency derivative contracts (207 ) — (207 ) — $ (62,207 ) Fair Value Measurements Using Quoted Prices Significant Significant Description Total as of (In Thousands) Series A Preferred Units $ (70,260 ) $ — $ — $ (70,260 ) Asset for foreign currency derivative contracts $ 130 $ — $ 130 $ — Liability for foreign currency derivative contracts (10 ) — (10 ) — $ (70,140 ) </t>
  </si>
  <si>
    <t>New accounting pronouncements policy</t>
  </si>
  <si>
    <t>New Accounting Pronouncements In May 2014, the Financial Accounting Standards Board ("FASB") issued Accounting Standards Update ("ASU") 2014-09, "Revenue from Contracts with Customers." This ASU supersedes the revenue recognition requirements in ASC 605, "Revenue Recognition", and most industry-specific guidance. This ASU is effective for annual periods beginning after December 15, 2017, and interim periods within those years, under either full or modified retrospective adoption. In March 2016, the FASB issued ASU 2016-08,"Revenue from Contracts with Customers (Topic 606): Principal versus Agent Considerations (Reporting Revenue Gross versus Net)" to clarify the guidance on principal versus agent considerations. This ASU does not change the effective date or adoption method under ASU 2014-09 which is noted above. In April 2016, the FASB issued ASU 2016-10,"Revenue from Contracts with Customers (Topic 606): Identifying Performance Obligations and Licensing" to clarify the guidance on identifying performance obligations and the licensing implementation guidance. This ASU does not change the effective date or adoption method under ASU 2014-09, which is noted above. Additionally, in May 2016, the FASB issued ASU 2016-12, "Revenue from Contracts with Customers (Topic 606): Narrow-Scope Improvements and Practical Expedients." This ASU addresses and amends several aspects of ASU 2014-09, but does not change the core principle of the guidance. This ASU does not change the effective date or adoption method under ASU 2014-09 which is noted above. On January 1, 2018, we adopted ASU 2014-09 and all related amendments ("ASU 2014-09"). We utilized the modified retrospective method of adoption. Comparative information has not been restated and continues to be reported under the accounting standards in effect for those periods.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provides a five-step model for determining revenue recognition for arrangements that are within the scope of the standard: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contracts when it is probable that we will collect the consideration we are entitled to in exchange for the goods or services we transfer to the customer. At contract inception, once the contract is determined to be within the scope of ASU 2014-09,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For a complete discussion of accounting for revenues, see Note I - Revenue Recognition. The impact from the adoption of ASU 2014-09 to our January 1, 2018 consolidated balance sheet, our March 31, 2018 consolidated balance sheet, and our consolidated results of operations for the three months ended March 31, 2018 was immaterial. The adoption of ASU 2014-09 had no impact to cash provided by operating, financing, or investing activities in our consolidated statement of cash flows. We do not expect the adoption of the new revenue standard to have a material impact to our net income on an ongoing basis. In February 2016, the FASB issued ASU 2016-02, "Leases (Topic 842)" to increase comparability and transparency among different organizations. Organizations are required to recognize lease assets and lease liabilities in the balance sheet and disclose key information about the leasing arrangements and cash flows. The ASU is effective for annual periods beginning after December 15, 2018, and interim periods within those annual periods, with early adoption permitted, under a modified retrospective adoption. We are currently assessing the potential effects of these changes to our consolidated financial statements.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ASU 2016-13, which has an effective date of the first quarter of fiscal 2022, also applies to employee benefit plan accounting. We are currently assessing the potential effects of these changes to our consolidated financial statements and employee benefit plan accounting. In August 2016, the FASB issued ASU 2016-15, "Statement of Cash Flows (Topic 230): Classification of Certain Cash Receipts and Cash Payments" to reduce diversity in practice in classification of certain transactions in the statement of cash flows. The ASU is effective for annual periods beginning after December 15, 2017, and interim periods within those annual periods, with early adoption permitted, under a retrospective transition adoption. We adopted this ASU during the three month period ended March 31, 2018, with no material impact to our consolidated financial statements. In November 2016, the FASB issued ASU 2016-16, "Intra-Entity Transfers of Assets Other Than Inventory" which requires companies to account for the income tax effects of intercompany transfers of assets other than inventory when the transfer occurs. The ASU is effective for annual periods beginning after December 15, 2017, and interim periods within those annual periods, with early adoption permitted, under a modified retrospective transition adoption. We adopted this ASU during the three month period ended March 31, 2018. The adoption of this standard did not have a material impact to our consolidated financial statements due to a previously recorded valuation allowance on our net deferred tax assets. Additionally, in November 2016, the FASB issued ASU 2016-18, "Statement of Cash Flows (Topic 230): Restricted Cash" to reduce diversity in the presentation of restricted cash and restricted cash equivalents in the statement of cash flows. The ASU is effective for annual periods beginning after December 15, 2017, and interim periods within those annual periods, with early adoption permitted, under a retrospective transition adoption. We adopted this ASU during the three month period ended March 31, 2018, resulting in restricted cash being classified with cash and cash equivalents in our consolidated statement of cash flows. In May 2017, the FASB issued ASU 2017-09, "Compensation-Stock Compensation (Topic 718): Scope of Modification Accounting" to clarify when to account for a change to the terms or conditions of a share-based payment award as a modification. The ASU is effective for annual periods beginning after December 15, 2017, and interim periods within those annual periods, with early adoption permitted. We adopted this ASU during the three month period ended March 31, 2018, with no material impact to our consolidated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o consider “down round” features when determining whether certain equity-linked financial instruments or embedded features are indexed to an entity’s own stock. Entities that present earnings per share ("EPS") under ASC 260 will recognize the effect of a down round feature in a freestanding equity-classified financial instrument only when it is triggered. The effect of triggering such a feature will be recognized as a dividend and a reduction to income available to common shareholders in basic EPS. The ASU is effective for annual periods beginning after December 15, 2018, and interim periods within those annual periods. We are currently assessing the potential effects of these changes to our consolidated financial statements. In August 2017, the FASB issued ASU 2017-12, "Derivatives and Hedging (Topic 815): Targeted Improvements to Accounting for Hedging Activities" to change how companies account for and disclose hedges. The ASU is effective for annual periods beginning after December 15, 2018, and interim periods within those annual periods. We are currently assessing the potential effects of these changes to our consolidated financial statements.</t>
  </si>
  <si>
    <t>Basis of Presentation and Significant Accounting Policies (Tables)</t>
  </si>
  <si>
    <t>Inventories Table</t>
  </si>
  <si>
    <t xml:space="preserve"> March 31, 2018 December 31, 2017 (In Thousands) Parts and supplies $ 33,764 $ 31,703 Work in progress 19,304 10,580 Total inventories $ 53,068 $ 42,283</t>
  </si>
  <si>
    <t>Compression Services Revenues Table</t>
  </si>
  <si>
    <t>Accumulated Other Comprehensive Income Table</t>
  </si>
  <si>
    <t xml:space="preserve"> Three Months Ended 2018 2017 (In Thousands) Balance, beginning of period $ (11,489 ) $ (10,411 ) Foreign currency translation adjustment (649 ) 250 Balance, end of period $ (12,138 ) $ (10,161 )</t>
  </si>
  <si>
    <t>Fair Value Measurements on a Recurring Basis Table</t>
  </si>
  <si>
    <t xml:space="preserve"> Fair Value Measurements Using Description Total as of Quoted Prices Significant Significant (In Thousands) Series A Preferred Units $ (62,000 ) $ — $ — $ (62,000 ) Liability for foreign currency derivative contracts (207 ) — (207 ) — $ (62,207 ) Fair Value Measurements Using Quoted Prices Significant Significant Description Total as of (In Thousands) Series A Preferred Units $ (70,260 ) $ — $ — $ (70,260 ) Asset for foreign currency derivative contracts $ 130 $ — $ 130 $ — Liability for foreign currency derivative contracts (10 ) — (10 ) — $ (70,140 ) </t>
  </si>
  <si>
    <t>Long-Term Debt and Other Borrowings Long-Term Debt and Other Borrowings (Tables)</t>
  </si>
  <si>
    <t>Debt Instrument [Line Items]</t>
  </si>
  <si>
    <t>Long-Term Debt Table</t>
  </si>
  <si>
    <t xml:space="preserve"> March 31, 2018 December 31, 2017 Scheduled Maturity (In Thousands) Credit Agreement (presented net of the unamortized deferred financing costs of $4.0 million as of December 31, 2017), terminated on March 22, 2018 August 4, 2019 $ — $ 223,985 7.25% Senior Notes (presented net of the unamortized discount of $2.7 million as of March 31, 2018 and $2.8 million as of December 31, 2017 and unamortized deferred financing costs of $4.7 million as of March 31, 2018 and $5.0 million as of December 31, 2017) August 15, 2022 288,588 288,191 7.50% Senior Secured Notes (presented net of the unamortized discount of $6.2 million as of March 31, 2018) April 1, 2025 343,826 — 632,414 512,176 Less current portion — — Total long-term debt $ 632,414 $ 512,176</t>
  </si>
  <si>
    <t>Market Risks and Derivative Contracts Market Risks and Derivative Contracts (Tables)</t>
  </si>
  <si>
    <t>Schedule of Notional Amounts of Outstanding Derivative Positions Table</t>
  </si>
  <si>
    <t>Derivative Contracts US Dollar Notional Amount Traded Exchange Rate Settlement Date (In Thousands) Forward sale Mexican peso $ 6,760 18.79 4/18/2018</t>
  </si>
  <si>
    <t>Derivatives Designated as Hedging Instruments Table</t>
  </si>
  <si>
    <t>Foreign currency derivative instruments Balance Sheet Fair Value at Location March 31, 2018 December 31, 2017 (In Thousands) Forward sale contracts Current assets $ — $ 130 Forward sale contracts Current liabilities (207 ) (10 ) Net asset $ (207 ) $ 120</t>
  </si>
  <si>
    <t>Supplemental Guarantor Financial Information Supplemental Guarantor Financial Information (Tables)</t>
  </si>
  <si>
    <t>Supplemental guarantor financial information tables</t>
  </si>
  <si>
    <t>Condensed Consolidating Balance Sheet March 31, 2018 (In Thousands) Issuers Guarantor Other Eliminations Consolidated ASSETS Current assets $ — $ 186,312 $ 24,374 $ — $ 210,686 Property, plant, and equipment, net — 583,796 25,910 — 609,706 Investments in subsidiaries 154,761 19,996 — (174,757 ) — Intangible and other assets, net — 32,908 641 — 33,549 Intercompany receivables 625,852 — — (625,852 ) — Total non-current assets 780,613 636,700 26,551 (800,609 ) 643,255 Total assets $ 780,613 $ 823,012 $ 50,925 $ (800,609 ) $ 853,941 LIABILITIES AND PARTNERS' CAPITAL Current liabilities $ 3,970 $ 57,511 $ 2,730 $ — $ 64,211 Amounts payable to affiliates — 9,753 1,877 — 11,630 Long-term debt, net 632,414 — — — 632,414 Series A Preferred Units 62,000 — — — 62,000 Intercompany payables — 600,835 25,017 (625,852 ) — Other long-term liabilities — 152 1,305 — 1,457 Total liabilities 698,384 668,251 30,929 (625,852 ) 771,712 Total partners' capital 82,229 154,761 19,996 (174,757 ) 82,229 Total liabilities and partners' capital $ 780,613 $ 823,012 $ 50,925 $ (800,609 ) $ 853,941 Condensed Consolidating Balance Sheet December 31, 2017 (In Thousands) Issuers Guarantor Other Eliminations Consolidated ASSETS Current assets $ — $ 78,942 $ 23,205 $ — $ 102,147 Property, plant, and equipment, net — 581,092 25,387 — 606,479 Investments in subsidiaries 169,411 19,146 — (188,557 ) — Intangible and other assets, net — 33,688 618 — 34,306 Intercompany receivables 292,373 — — (292,373 ) — Total non-current assets 461,784 633,926 26,005 (480,930 ) 640,785 Total assets $ 461,784 $ 712,868 $ 49,210 $ (480,930 ) $ 742,932 LIABILITIES AND PARTNERS' CAPITAL Current liabilities $ 8,306 $ 49,639 $ 3,027 $ — $ 60,972 Amounts payable to affiliates — 1,475 1,559 — 3,034 Long-term debt, net 288,191 223,985 — — 512,176 Series A Preferred Units 70,260 — — — 70,260 Intercompany payables — 268,216 24,157 (292,373 ) — Other long-term liabilities — 142 1,321 — 1,463 Total liabilities 366,757 543,457 30,064 (292,373 ) 647,905 Total partners' capital 95,027 169,411 19,146 (188,557 ) 95,027 Total liabilities and partners' capital $ 461,784 $ 712,868 $ 49,210 $ (480,930 ) $ 742,932 Condensed Consolidating Statement of Operations and Comprehensive Income Three Months Ended March 31, 2018 (In Thousands) Issuers Guarantor Other Eliminations Consolidated Revenues $ — $ 79,390 $ 7,386 $ (1,359 ) $ 85,417 Cost of revenues (excluding depreciation and amortization expense) — 54,290 5,055 (1,359 ) 57,986 Selling, general and administrative expense (604 ) 8,438 463 — 8,297 Depreciation and amortization — 16,644 723 — 17,367 Insurance recoveries — — — — — Interest expense, net 8,099 3,334 — — 11,433 Series A Preferred FV Adjustment 1,553 — — — 1,553 Other expense, net — 4,335 (1,131 ) — 3,204 Equity in net (income) loss of subsidiaries 6,689 (1,499 ) — (5,190 ) — Income before income tax provision (15,737 ) (6,152 ) 2,276 5,190 (14,423 ) Provision (benefit) for income taxes — 537 777 — 1,314 Net income (loss) (15,737 ) (6,689 ) 1,499 5,190 (15,737 ) Other comprehensive income (loss) (649 ) (649 ) (649 ) 1,298 (649 ) Comprehensive income (loss) $ (16,386 ) $ (7,338 ) $ 850 $ 6,488 $ (16,386 ) Condensed Consolidating Statement of Operations and Comprehensive Income Three Months Ended March 31, 2017 (In Thousands) Issuers Guarantor Other Eliminations Consolidated Revenues $ — $ 60,583 $ 6,381 $ (1,412 ) $ 65,552 Cost of revenues (excluding depreciation and amortization expense) — 39,237 4,236 (1,412 ) 42,061 Selling, general and administrative expense 1,043 7,401 322 — 8,766 Depreciation and amortization — 16,524 771 — 17,295 Interest expense, net 7,987 2,396 — — 10,383 Series A Preferred FV Adjustment 1,865 — — — 1,865 Other expense, net — 363 (401 ) — (38 ) Equity in net income of subsidiaries 4,698 (637 ) — (4,061 ) — Income (loss) before income tax provision (15,593 ) (4,701 ) 1,453 4,061 (14,780 ) Provision (benefit) for income taxes — (3 ) 816 — 813 Net income (loss) (15,593 ) (4,698 ) 637 4,061 (15,593 ) Other comprehensive income (loss) 250 250 250 (500 ) 250 Comprehensive income (loss) $ (15,343 ) $ (4,448 ) $ 887 $ 3,561 $ (15,343 ) Condensed Consolidating Statement of Cash Flows Three Months Ended March 31, 2018 (In Thousands) Issuers Guarantor Other Eliminations Consolidated Net cash provided by (used in) operating activities $ — $ (5,095 ) $ 4,730 $ — $ (365 ) Investing activities: Purchases of property, plant, and equipment, net — (14,869 ) (2,170 ) — (17,039 ) Advances and other investing activities — (59 ) — — (59 ) Net cash provided by (used in) investing activities — (14,928 ) (2,170 ) — (17,098 ) Financing activities: Proceeds from long-term debt 344,100 35,900 — — 380,000 Payments of long-term debt — (258,000 ) — — (258,000 ) Distributions (7,312 ) — — — (7,312 ) Other Financing Activities (5,971 ) — — — (5,971 ) Intercompany contribution (distribution) (330,817 ) 330,817 — — — Net cash provided by (used in) financing activities — 108,717 — — 108,717 Effect of exchange rate changes on cash — — (48 ) — (48 ) Increase (decrease) in cash and cash equivalents — 88,694 2,512 — 91,206 Cash and cash equivalents at beginning of period — 4,197 3,404 — 7,601 Cash and cash equivalents at end of period $ — $ 92,891 $ 5,916 $ — $ 98,807 Condensed Consolidating Statement of Cash Flows Three Months Ended March 31, 2017 (In Thousands) Issuers Guarantor Other Eliminations Consolidated Net cash provided by (used in) operating activities $ — $ 5,419 $ (3,598 ) $ — $ 1,821 Investing activities: Purchases of property, plant, and equipment, net — (7,588 ) 373 — (7,215 ) Advances and other investing activities — 36 — 36 Net cash provided by (used in) investing activities — (7,552 ) 373 — (7,179 ) Financing activities: Proceeds from long-term debt — 29,500 — — 29,500 Payments of long-term debt — (26,500 ) — — (26,500 ) Distributions (12,883 ) — — — (12,883 ) Other financing activities — (185 ) — — (185 ) Intercompany contribution (distribution) 12,883 (12,883 ) — — — Net cash provided by (used in) financing activities — (10,068 ) — — (10,068 ) Effect of exchange rate changes on cash — — 52 — 52 Increase (decrease) in cash and cash equivalents — (12,201 ) (3,173 ) — (15,374 ) Cash and cash equivalents at beginning of period — 12,201 8,596 — 20,797 Cash and cash equivalents at end of period $ — $ — $ 5,423 $ — $ 5,423</t>
  </si>
  <si>
    <t>Revenue from Contract with Customers Revenue from Contract with Customers (Tables)</t>
  </si>
  <si>
    <t>Revenue, Remaining Performance Obligation, Expected Timing of Satisfaction [Line Items]</t>
  </si>
  <si>
    <t>Revenue, Remaining Performance Obligation, Expected Timing of Satisfaction [Table Text Block]</t>
  </si>
  <si>
    <t xml:space="preserve"> 2018 2019 2020 2021 2022 Total (In Thousands) Compression service contracts remaining performance obligations $ 1,732 $ 1,929 $ 1,740 $ 702 $ 546 $ 6,649</t>
  </si>
  <si>
    <t>Revenue from Contract with Customers Disaggregation of Revenue (Tables)</t>
  </si>
  <si>
    <t>Disaggregation of Revenue [Table Text Block]</t>
  </si>
  <si>
    <t xml:space="preserve"> March 31, 2018 March 31, 2017 Compression and related services U.S. $ 46,404 $ 44,502 International 7,331 5,995 53,735 50,497 Aftermarket services U.S. 13,353 8,750 International 663 637 14,016 9,387 Equipment sales U.S. 17,222 4,716 International 444 952 17,666 5,668 Total Revenue U.S. 76,979 57,968 International 8,438 7,584 $ 85,417 $ 65,552</t>
  </si>
  <si>
    <t>Revenue from Contract with Customers Deferred Revenue (Tables)</t>
  </si>
  <si>
    <t>Deferred Revenue Disclosure [Text Block]</t>
  </si>
  <si>
    <t xml:space="preserve"> March 31, 2018 December 31, 2017 Change (In Thousands) Contract liabilities Deferred revenue $ 33,074 $ 15,526 $ 17,548</t>
  </si>
  <si>
    <t>Basis of Presentation and Significant Accounting Policies (Details 1) - USD ($) $ in Thousands</t>
  </si>
  <si>
    <t>Revenue Recognition [Line Items]</t>
  </si>
  <si>
    <t>Revenues</t>
  </si>
  <si>
    <t>Inventories Detail [Table]</t>
  </si>
  <si>
    <t>Parts and supplies</t>
  </si>
  <si>
    <t>Work in progress</t>
  </si>
  <si>
    <t>Total inventories</t>
  </si>
  <si>
    <t>Foreign currency exchange gains (losses)</t>
  </si>
  <si>
    <t>Basis of Presentation and Significant Accounting Policies (Details 2)</t>
  </si>
  <si>
    <t>Mar. 31, 2018USD ($)shares$ / shares</t>
  </si>
  <si>
    <t>Mar. 31, 2017USD ($)shares</t>
  </si>
  <si>
    <t>Dec. 31, 2016USD ($)shares$ / shares</t>
  </si>
  <si>
    <t>Dec. 31, 2017USD ($)</t>
  </si>
  <si>
    <t>Preferred Units [Line Items]</t>
  </si>
  <si>
    <t>Net Income (Loss) Allocated to Limited Partners</t>
  </si>
  <si>
    <t>Weighted Average Limited Partnership Units Outstanding, Basic | shares</t>
  </si>
  <si>
    <t>Weighted Average Limited Partnership Units Outstanding, Diluted | shares</t>
  </si>
  <si>
    <t>Fair Value, Assets and Liabilities Measured on Recurring and Nonrecurring Basis [Line Items]</t>
  </si>
  <si>
    <t>Liabilities, Fair Value Disclosure, Recurring</t>
  </si>
  <si>
    <t>Accumulated Other Comprehensive Income [Table]</t>
  </si>
  <si>
    <t>Balance, beginning of period</t>
  </si>
  <si>
    <t>Balance, end of period</t>
  </si>
  <si>
    <t>Distribution declaration date</t>
  </si>
  <si>
    <t>Apr. 20,
		2018</t>
  </si>
  <si>
    <t>Jan. 22,
		2018</t>
  </si>
  <si>
    <t>Paid-in-kind Distribution, Number of Units | shares</t>
  </si>
  <si>
    <t>Amount of declared distribution | $ / shares</t>
  </si>
  <si>
    <t>Amount of declared distribution on an annualized basis | $ / shares</t>
  </si>
  <si>
    <t>Distribution payment date</t>
  </si>
  <si>
    <t>May 15,
		2018</t>
  </si>
  <si>
    <t>Feb. 14,
		2018</t>
  </si>
  <si>
    <t>Distribution record date</t>
  </si>
  <si>
    <t>May 1,
		2018</t>
  </si>
  <si>
    <t>Feb. 1,
		2018</t>
  </si>
  <si>
    <t>CSI Compressco Senior Notes [Member]</t>
  </si>
  <si>
    <t>Fair value of Senior Notes</t>
  </si>
  <si>
    <t>Carrying value of Senior Notes</t>
  </si>
  <si>
    <t>Senior Note interest rate</t>
  </si>
  <si>
    <t>7.25%</t>
  </si>
  <si>
    <t>Compressco Partners Senior Notes 7.50% [Member]</t>
  </si>
  <si>
    <t>7.50%</t>
  </si>
  <si>
    <t>Fair Value, Inputs, Level 1 [Member]</t>
  </si>
  <si>
    <t>Fair Value, Inputs, Level 2 [Member]</t>
  </si>
  <si>
    <t>Fair Value, Inputs, Level 3 [Member]</t>
  </si>
  <si>
    <t>Fair Value, Measurements, Recurring [Member]</t>
  </si>
  <si>
    <t>Asset for foreign currency derivative contracts</t>
  </si>
  <si>
    <t>Foreign Currency Contracts, Liability,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TETRA [Member]</t>
  </si>
  <si>
    <t>Long-Term Debt and Other Borrowings (Details)</t>
  </si>
  <si>
    <t>12 Months Ended</t>
  </si>
  <si>
    <t>Mar. 31, 2017USD ($)</t>
  </si>
  <si>
    <t>Dec. 31, 2016shares$ / shares</t>
  </si>
  <si>
    <t>Net Cash Provided by (Used in) Operating Activities</t>
  </si>
  <si>
    <t>Payments to Acquire Property, Plant, and Equipment</t>
  </si>
  <si>
    <t>Proceeds from Issuance of Debt</t>
  </si>
  <si>
    <t>Distribution Made to Limited Partner, Declaration Date</t>
  </si>
  <si>
    <t>Distribution Made to Limited Partner, Distributions Declared, Per Unit | $ / shares</t>
  </si>
  <si>
    <t>Distribution Made to Limited Partner, Distribution Date</t>
  </si>
  <si>
    <t>Distribution Made to Limited Partner, Date of Record</t>
  </si>
  <si>
    <t>Shares Issued, Price Per Share | $ / shares</t>
  </si>
  <si>
    <t>Annualized distribution per unit on convertible debt | $ / shares</t>
  </si>
  <si>
    <t>AnnualizedDistributionMadeToMemberOrLimitedPartnerDistributionsDeclaredPerUnit | $ / shares</t>
  </si>
  <si>
    <t>Debt Instrument, Fee Amount</t>
  </si>
  <si>
    <t>Long-term debt</t>
  </si>
  <si>
    <t>Less current portion</t>
  </si>
  <si>
    <t>Credit Agreement [Member]</t>
  </si>
  <si>
    <t>Unamortized deferred finance costs</t>
  </si>
  <si>
    <t>Scheduled maturity date</t>
  </si>
  <si>
    <t>Aug. 4,
		2019</t>
  </si>
  <si>
    <t>Senior Notes, unamortized discount</t>
  </si>
  <si>
    <t>Aug. 15,
		2022</t>
  </si>
  <si>
    <t>Apr. 1,
		2025</t>
  </si>
  <si>
    <t>CSI Compressco [Member]</t>
  </si>
  <si>
    <t>Number of Shares of Convertible Debt | shares</t>
  </si>
  <si>
    <t>Preferred Units, Outstanding | shares</t>
  </si>
  <si>
    <t>Debt Instrument, Redemption, Period One [Member]</t>
  </si>
  <si>
    <t>Debt Instrument, Redemption Price, Percentage</t>
  </si>
  <si>
    <t>100.00%</t>
  </si>
  <si>
    <t>Debt Instrument, Redemption, Period Two [Member]</t>
  </si>
  <si>
    <t>Debt Instrument, Redemption, Period Three [Member]</t>
  </si>
  <si>
    <t>Debt Instrument, Redemption, Period Four [Member]</t>
  </si>
  <si>
    <t>Series A Preferred Units Series A Preferred Units (Details) - USD ($) $ / shares in Units, $ in Thousands</t>
  </si>
  <si>
    <t>Shares Issued, Price Per Share</t>
  </si>
  <si>
    <t>Dividend Rate, Percentage</t>
  </si>
  <si>
    <t>11.00%</t>
  </si>
  <si>
    <t>Annualized distribution per unit on convertible debt</t>
  </si>
  <si>
    <t>Maximum settlement of preferred unit conversion</t>
  </si>
  <si>
    <t>Maximum Settlement of Preferred, If Converted</t>
  </si>
  <si>
    <t>Settlement of Series A Preferred, If settled</t>
  </si>
  <si>
    <t>Incremental Settlement of Series A Preferred, If converted</t>
  </si>
  <si>
    <t>Number of Shares of Convertible Debt</t>
  </si>
  <si>
    <t>Preferred Units, Outstanding</t>
  </si>
  <si>
    <t>Market Risks and Derivative Contracts (Details) $ in Thousands</t>
  </si>
  <si>
    <t>Mar. 31, 2018USD ($)</t>
  </si>
  <si>
    <t>Derivatives, Fair Value [Line Items]</t>
  </si>
  <si>
    <t>Forward purchase contracts</t>
  </si>
  <si>
    <t>Derivative Liability, Fair Value, Gross Liability</t>
  </si>
  <si>
    <t>Net gains associated with foreign currency derivative program</t>
  </si>
  <si>
    <t>Forward Sale Contract, Mexican Pesos [Member]</t>
  </si>
  <si>
    <t>Derivative [Line Items]</t>
  </si>
  <si>
    <t>U.S. Dollar notional amount</t>
  </si>
  <si>
    <t>Traded exchange rate</t>
  </si>
  <si>
    <t>Value date</t>
  </si>
  <si>
    <t>Apr. 18,
		2018</t>
  </si>
  <si>
    <t>Current Assets [Member]</t>
  </si>
  <si>
    <t>Current Liabilities [Member]</t>
  </si>
  <si>
    <t>Related Party Transactions (Details)</t>
  </si>
  <si>
    <t>Limited Liability Company or Limited Partnership, Members or Limited Partners, Ownership Interest</t>
  </si>
  <si>
    <t>38.00%</t>
  </si>
  <si>
    <t>Limited Liability Company (LLC) or Limited Partnership (LP), Managing Member or General Partner, Ownership Interest</t>
  </si>
  <si>
    <t>2.00%</t>
  </si>
  <si>
    <t>Income Taxes Income Tax (Details) $ in Thousands</t>
  </si>
  <si>
    <t>Income Statement [Abstract]</t>
  </si>
  <si>
    <t>Effective Income Tax Rate Reconciliation, Other Adjustments, Amount</t>
  </si>
  <si>
    <t>Effective Income Tax Rate Reconciliation, Percent</t>
  </si>
  <si>
    <t>9.10%</t>
  </si>
  <si>
    <t>Supplemental Guarantor Financial Information Supplemental Guarantor Financial Information (Balance Sheet) - USD ($) $ in Thousands</t>
  </si>
  <si>
    <t>ASSETS</t>
  </si>
  <si>
    <t>Current assets</t>
  </si>
  <si>
    <t>Property, plant, and equipment, net</t>
  </si>
  <si>
    <t>Investments in affiliates</t>
  </si>
  <si>
    <t>Intangible and other assets, net</t>
  </si>
  <si>
    <t>Intercompany receivables</t>
  </si>
  <si>
    <t>Total non-current assets</t>
  </si>
  <si>
    <t>LIABILITIES AND PARTNERS' CAPITAL</t>
  </si>
  <si>
    <t>Current liabilities</t>
  </si>
  <si>
    <t>Amounts payable to affiliate</t>
  </si>
  <si>
    <t>Intercompany payables</t>
  </si>
  <si>
    <t>Total liabilities</t>
  </si>
  <si>
    <t>Parent Company [Member]</t>
  </si>
  <si>
    <t>Guarantor Subsidiaries [Member]</t>
  </si>
  <si>
    <t>Other Subsidiaries [Member]</t>
  </si>
  <si>
    <t>Consolidation, Eliminations [Member]</t>
  </si>
  <si>
    <t>Supplemental Guarantor Financial Information Supplemental Guarantor Financial Information (Statement of Operations) - USD ($) $ in Thousands</t>
  </si>
  <si>
    <t>Condensed Income Statements, Captions [Line Items]</t>
  </si>
  <si>
    <t>Cost of revenues</t>
  </si>
  <si>
    <t>Equity in net income of subsidiaries</t>
  </si>
  <si>
    <t>Comprehensive Income (Loss), Net of Tax, Including Portion Attributable to Noncontrolling Interest</t>
  </si>
  <si>
    <t>Supplemental Guarantor Financial Information Supplemental Guarantor Financial Information (Statement of Cash Flows) - USD ($) $ in Thousands</t>
  </si>
  <si>
    <t>Dec. 31, 2016</t>
  </si>
  <si>
    <t>Condensed Cash Flow Statements, Captions [Line Items]</t>
  </si>
  <si>
    <t>Intercompany investment activity</t>
  </si>
  <si>
    <t>Intercompany contribution (distribution)</t>
  </si>
  <si>
    <t>Increase (decrease) in cash and cash equivalents</t>
  </si>
  <si>
    <t>Cash and cash equivalents at beginning of period</t>
  </si>
  <si>
    <t xml:space="preserve"> </t>
  </si>
  <si>
    <t>Subsequent Events (Details)</t>
  </si>
  <si>
    <t>Mar. 31, 2018shares$ / shares</t>
  </si>
  <si>
    <t>Amount of declared distribution</t>
  </si>
  <si>
    <t>Amount of declared distribution on an annualized basis</t>
  </si>
  <si>
    <t>Revenue from Contract with Customers Disaggregation of Revenue (Details) - USD ($) $ in Thousands</t>
  </si>
  <si>
    <t>Disaggregation of Revenue [Line Items]</t>
  </si>
  <si>
    <t>Revenue, Remaining Performance Obligation</t>
  </si>
  <si>
    <t>Revenue from Contract with Customer, Including Assessed Tax</t>
  </si>
  <si>
    <t>UNITED STATES</t>
  </si>
  <si>
    <t>Non-US [Member]</t>
  </si>
  <si>
    <t>Revenue from Contract with Customers Contract Assets and Liabilities (Details) - USD ($) $ in Thousands</t>
  </si>
  <si>
    <t>Allowance for Doubtful Accounts Receivable, Write-offs</t>
  </si>
  <si>
    <t>Deferred Revenue</t>
  </si>
  <si>
    <t>Total Change in Deferred Revenue</t>
  </si>
  <si>
    <t>Contract with Customer, Liability, Revenue Recognized</t>
  </si>
  <si>
    <t>Revenue, Remaining Performance Obligation, Expected Timing of Satisfaction, Start Date [Axis]: 2018-12-31</t>
  </si>
  <si>
    <t>Revenue, Remaining Performance Obligation, Expected Timing of Satisfaction, Start Date [Axis]: 2019-12-31</t>
  </si>
  <si>
    <t>Revenue, Remaining Performance Obligation, Expected Timing of Satisfaction, Start Date [Axis]: 2020-12-31</t>
  </si>
  <si>
    <t>Revenue, Remaining Performance Obligation, Expected Timing of Satisfaction, Start Date [Axis]: 2021-12-31</t>
  </si>
  <si>
    <t>Revenue, Remaining Performance Obligation, Expected Timing of Satisfaction, Start Date [Axis]: 2022-12-31</t>
  </si>
  <si>
    <t>Revenue from Contract with Customers Compression and related services (Details)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49488</v>
      </c>
    </row>
    <row r="6" spans="1:3">
      <c r="A6" s="4" t="s">
        <v>8</v>
      </c>
      <c r="B6" s="4" t="s">
        <v>9</v>
      </c>
    </row>
    <row r="7" spans="1:3">
      <c r="A7" s="4" t="s">
        <v>10</v>
      </c>
      <c r="B7" s="4" t="s">
        <v>11</v>
      </c>
    </row>
    <row r="8" spans="1:3">
      <c r="A8" s="4" t="s">
        <v>12</v>
      </c>
      <c r="C8" s="5" t="n">
        <v>40548115</v>
      </c>
    </row>
    <row r="9" spans="1:3">
      <c r="A9" s="4" t="s">
        <v>13</v>
      </c>
      <c r="B9" s="5" t="n">
        <v>2018</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2</v>
      </c>
      <c r="B1" s="2" t="s">
        <v>1</v>
      </c>
    </row>
    <row r="2" spans="1:3">
      <c r="B2" s="2" t="s">
        <v>2</v>
      </c>
      <c r="C2" s="2" t="s">
        <v>23</v>
      </c>
    </row>
    <row r="3" spans="1:3">
      <c r="A3" s="4" t="s">
        <v>24</v>
      </c>
      <c r="B3" s="7" t="n">
        <v>341</v>
      </c>
    </row>
    <row r="4" spans="1:3">
      <c r="A4" s="4" t="s">
        <v>25</v>
      </c>
      <c r="C4" s="5" t="n">
        <v>33463517</v>
      </c>
    </row>
    <row r="5" spans="1:3">
      <c r="A5" s="3" t="s">
        <v>26</v>
      </c>
    </row>
    <row r="6" spans="1:3">
      <c r="A6" s="4" t="s">
        <v>27</v>
      </c>
      <c r="B6" s="5" t="n">
        <v>53735</v>
      </c>
      <c r="C6" s="7" t="n">
        <v>50497</v>
      </c>
    </row>
    <row r="7" spans="1:3">
      <c r="A7" s="4" t="s">
        <v>28</v>
      </c>
      <c r="B7" s="5" t="n">
        <v>14016</v>
      </c>
      <c r="C7" s="5" t="n">
        <v>9387</v>
      </c>
    </row>
    <row r="8" spans="1:3">
      <c r="A8" s="4" t="s">
        <v>29</v>
      </c>
      <c r="B8" s="5" t="n">
        <v>17666</v>
      </c>
      <c r="C8" s="5" t="n">
        <v>5668</v>
      </c>
    </row>
    <row r="9" spans="1:3">
      <c r="A9" s="4" t="s">
        <v>30</v>
      </c>
      <c r="B9" s="5" t="n">
        <v>85417</v>
      </c>
      <c r="C9" s="5" t="n">
        <v>65552</v>
      </c>
    </row>
    <row r="10" spans="1:3">
      <c r="A10" s="3" t="s">
        <v>31</v>
      </c>
    </row>
    <row r="11" spans="1:3">
      <c r="A11" s="4" t="s">
        <v>32</v>
      </c>
      <c r="B11" s="5" t="n">
        <v>31380</v>
      </c>
      <c r="C11" s="5" t="n">
        <v>29043</v>
      </c>
    </row>
    <row r="12" spans="1:3">
      <c r="A12" s="4" t="s">
        <v>33</v>
      </c>
      <c r="B12" s="5" t="n">
        <v>11157</v>
      </c>
      <c r="C12" s="5" t="n">
        <v>7622</v>
      </c>
    </row>
    <row r="13" spans="1:3">
      <c r="A13" s="4" t="s">
        <v>34</v>
      </c>
      <c r="B13" s="5" t="n">
        <v>15449</v>
      </c>
      <c r="C13" s="5" t="n">
        <v>5396</v>
      </c>
    </row>
    <row r="14" spans="1:3">
      <c r="A14" s="4" t="s">
        <v>35</v>
      </c>
      <c r="B14" s="5" t="n">
        <v>57986</v>
      </c>
      <c r="C14" s="5" t="n">
        <v>42061</v>
      </c>
    </row>
    <row r="15" spans="1:3">
      <c r="A15" s="4" t="s">
        <v>36</v>
      </c>
      <c r="B15" s="5" t="n">
        <v>17367</v>
      </c>
      <c r="C15" s="5" t="n">
        <v>17295</v>
      </c>
    </row>
    <row r="16" spans="1:3">
      <c r="A16" s="4" t="s">
        <v>37</v>
      </c>
      <c r="B16" s="5" t="n">
        <v>0</v>
      </c>
    </row>
    <row r="17" spans="1:3">
      <c r="A17" s="4" t="s">
        <v>38</v>
      </c>
      <c r="B17" s="5" t="n">
        <v>8297</v>
      </c>
      <c r="C17" s="5" t="n">
        <v>8766</v>
      </c>
    </row>
    <row r="18" spans="1:3">
      <c r="A18" s="4" t="s">
        <v>39</v>
      </c>
      <c r="B18" s="5" t="n">
        <v>11433</v>
      </c>
      <c r="C18" s="5" t="n">
        <v>10383</v>
      </c>
    </row>
    <row r="19" spans="1:3">
      <c r="A19" s="4" t="s">
        <v>40</v>
      </c>
      <c r="B19" s="5" t="n">
        <v>1553</v>
      </c>
      <c r="C19" s="5" t="n">
        <v>1865</v>
      </c>
    </row>
    <row r="20" spans="1:3">
      <c r="A20" s="4" t="s">
        <v>41</v>
      </c>
      <c r="B20" s="5" t="n">
        <v>3204</v>
      </c>
      <c r="C20" s="5" t="n">
        <v>-38</v>
      </c>
    </row>
    <row r="21" spans="1:3">
      <c r="A21" s="4" t="s">
        <v>42</v>
      </c>
      <c r="B21" s="5" t="n">
        <v>-14423</v>
      </c>
      <c r="C21" s="5" t="n">
        <v>-14780</v>
      </c>
    </row>
    <row r="22" spans="1:3">
      <c r="A22" s="4" t="s">
        <v>43</v>
      </c>
      <c r="B22" s="5" t="n">
        <v>1314</v>
      </c>
      <c r="C22" s="5" t="n">
        <v>813</v>
      </c>
    </row>
    <row r="23" spans="1:3">
      <c r="A23" s="4" t="s">
        <v>44</v>
      </c>
      <c r="B23" s="5" t="n">
        <v>-15737</v>
      </c>
      <c r="C23" s="5" t="n">
        <v>-15593</v>
      </c>
    </row>
    <row r="24" spans="1:3">
      <c r="A24" s="4" t="s">
        <v>45</v>
      </c>
      <c r="B24" s="5" t="n">
        <v>-264</v>
      </c>
      <c r="C24" s="5" t="n">
        <v>-312</v>
      </c>
    </row>
    <row r="25" spans="1:3">
      <c r="A25" s="4" t="s">
        <v>46</v>
      </c>
      <c r="B25" s="7" t="n">
        <v>-15473</v>
      </c>
      <c r="C25" s="7" t="n">
        <v>-15281</v>
      </c>
    </row>
    <row r="26" spans="1:3">
      <c r="A26" s="3" t="s">
        <v>47</v>
      </c>
    </row>
    <row r="27" spans="1:3">
      <c r="A27" s="4" t="s">
        <v>48</v>
      </c>
      <c r="B27" s="8" t="n">
        <v>-0.4</v>
      </c>
      <c r="C27" s="8" t="n">
        <v>-0.46</v>
      </c>
    </row>
    <row r="28" spans="1:3">
      <c r="A28" s="4" t="s">
        <v>49</v>
      </c>
      <c r="B28" s="8" t="n">
        <v>-0.4</v>
      </c>
      <c r="C28" s="8" t="n">
        <v>-0.46</v>
      </c>
    </row>
    <row r="29" spans="1:3">
      <c r="A29" s="3" t="s">
        <v>50</v>
      </c>
    </row>
    <row r="30" spans="1:3">
      <c r="A30" s="4" t="s">
        <v>48</v>
      </c>
      <c r="B30" s="5" t="n">
        <v>38717086</v>
      </c>
      <c r="C30" s="5" t="n">
        <v>33463517</v>
      </c>
    </row>
    <row r="31" spans="1:3">
      <c r="A31" s="4" t="s">
        <v>51</v>
      </c>
    </row>
    <row r="32" spans="1:3">
      <c r="A32" s="4" t="s">
        <v>25</v>
      </c>
      <c r="B32" s="5" t="n">
        <v>3871708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3" t="s">
        <v>159</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22</v>
      </c>
      <c r="B1" s="2" t="s">
        <v>1</v>
      </c>
    </row>
    <row r="2" spans="1:2">
      <c r="B2" s="2" t="s">
        <v>2</v>
      </c>
    </row>
    <row r="3" spans="1:2">
      <c r="A3" s="3" t="s">
        <v>159</v>
      </c>
    </row>
    <row r="4" spans="1:2">
      <c r="A4" s="4" t="s">
        <v>223</v>
      </c>
      <c r="B4" s="4" t="s">
        <v>224</v>
      </c>
    </row>
    <row r="5" spans="1:2">
      <c r="A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9</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5</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193</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9</v>
      </c>
      <c r="B1" s="2" t="s">
        <v>1</v>
      </c>
    </row>
    <row r="2" spans="1:2">
      <c r="B2" s="2" t="s">
        <v>2</v>
      </c>
    </row>
    <row r="3" spans="1:2">
      <c r="A3" s="3" t="s">
        <v>193</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2</v>
      </c>
      <c r="B1" s="2" t="s">
        <v>1</v>
      </c>
    </row>
    <row r="2" spans="1:4">
      <c r="B2" s="2" t="s">
        <v>2</v>
      </c>
      <c r="C2" s="2" t="s">
        <v>23</v>
      </c>
      <c r="D2" s="2" t="s">
        <v>57</v>
      </c>
    </row>
    <row r="3" spans="1:4">
      <c r="A3" s="3" t="s">
        <v>253</v>
      </c>
    </row>
    <row r="4" spans="1:4">
      <c r="A4" s="4" t="s">
        <v>254</v>
      </c>
      <c r="B4" s="7" t="n">
        <v>85417</v>
      </c>
      <c r="C4" s="7" t="n">
        <v>65552</v>
      </c>
    </row>
    <row r="5" spans="1:4">
      <c r="A5" s="3" t="s">
        <v>255</v>
      </c>
    </row>
    <row r="6" spans="1:4">
      <c r="A6" s="4" t="s">
        <v>256</v>
      </c>
      <c r="B6" s="5" t="n">
        <v>33764</v>
      </c>
      <c r="D6" s="7" t="n">
        <v>31703</v>
      </c>
    </row>
    <row r="7" spans="1:4">
      <c r="A7" s="4" t="s">
        <v>257</v>
      </c>
      <c r="B7" s="5" t="n">
        <v>19304</v>
      </c>
      <c r="D7" s="5" t="n">
        <v>10580</v>
      </c>
    </row>
    <row r="8" spans="1:4">
      <c r="A8" s="4" t="s">
        <v>258</v>
      </c>
      <c r="B8" s="5" t="n">
        <v>53068</v>
      </c>
      <c r="D8" s="7" t="n">
        <v>42283</v>
      </c>
    </row>
    <row r="9" spans="1:4">
      <c r="A9" s="4" t="s">
        <v>259</v>
      </c>
      <c r="B9" s="7" t="n">
        <v>1100</v>
      </c>
      <c r="C9" s="7" t="n">
        <v>3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21"/>
  </cols>
  <sheetData>
    <row r="1" spans="1:5">
      <c r="A1" s="1" t="s">
        <v>260</v>
      </c>
      <c r="B1" s="2" t="s">
        <v>1</v>
      </c>
    </row>
    <row r="2" spans="1:5">
      <c r="B2" s="2" t="s">
        <v>261</v>
      </c>
      <c r="C2" s="2" t="s">
        <v>262</v>
      </c>
      <c r="D2" s="2" t="s">
        <v>263</v>
      </c>
      <c r="E2" s="2" t="s">
        <v>264</v>
      </c>
    </row>
    <row r="3" spans="1:5">
      <c r="A3" s="3" t="s">
        <v>265</v>
      </c>
    </row>
    <row r="4" spans="1:5">
      <c r="A4" s="4" t="s">
        <v>266</v>
      </c>
      <c r="B4" s="7" t="n">
        <v>-15473000</v>
      </c>
      <c r="C4" s="7" t="n">
        <v>-15281000</v>
      </c>
    </row>
    <row r="5" spans="1:5">
      <c r="A5" s="4" t="s">
        <v>267</v>
      </c>
      <c r="B5" s="5" t="n">
        <v>38717086</v>
      </c>
      <c r="C5" s="5" t="n">
        <v>33463517</v>
      </c>
    </row>
    <row r="6" spans="1:5">
      <c r="A6" s="4" t="s">
        <v>147</v>
      </c>
      <c r="C6" s="7" t="n">
        <v>77300000</v>
      </c>
    </row>
    <row r="7" spans="1:5">
      <c r="A7" s="4" t="s">
        <v>268</v>
      </c>
      <c r="C7" s="5" t="n">
        <v>33463517</v>
      </c>
    </row>
    <row r="8" spans="1:5">
      <c r="A8" s="3" t="s">
        <v>269</v>
      </c>
    </row>
    <row r="9" spans="1:5">
      <c r="A9" s="4" t="s">
        <v>270</v>
      </c>
      <c r="B9" s="7" t="n">
        <v>-62000000</v>
      </c>
    </row>
    <row r="10" spans="1:5">
      <c r="A10" s="3" t="s">
        <v>271</v>
      </c>
    </row>
    <row r="11" spans="1:5">
      <c r="A11" s="4" t="s">
        <v>272</v>
      </c>
      <c r="B11" s="5" t="n">
        <v>-11489000</v>
      </c>
      <c r="C11" s="7" t="n">
        <v>-10411000</v>
      </c>
    </row>
    <row r="12" spans="1:5">
      <c r="A12" s="4" t="s">
        <v>54</v>
      </c>
      <c r="B12" s="5" t="n">
        <v>-649000</v>
      </c>
      <c r="C12" s="5" t="n">
        <v>250000</v>
      </c>
    </row>
    <row r="13" spans="1:5">
      <c r="A13" s="4" t="s">
        <v>273</v>
      </c>
      <c r="B13" s="7" t="n">
        <v>-12138000</v>
      </c>
      <c r="C13" s="7" t="n">
        <v>-10161000</v>
      </c>
      <c r="D13" s="7" t="n">
        <v>-10411000</v>
      </c>
    </row>
    <row r="14" spans="1:5">
      <c r="A14" s="4" t="s">
        <v>274</v>
      </c>
      <c r="B14" s="4" t="s">
        <v>275</v>
      </c>
      <c r="D14" s="4" t="s">
        <v>276</v>
      </c>
    </row>
    <row r="15" spans="1:5">
      <c r="A15" s="4" t="s">
        <v>277</v>
      </c>
      <c r="B15" s="5" t="n">
        <v>152381</v>
      </c>
      <c r="D15" s="5" t="n">
        <v>172210</v>
      </c>
    </row>
    <row r="16" spans="1:5">
      <c r="A16" s="4" t="s">
        <v>278</v>
      </c>
      <c r="B16" s="9" t="n">
        <v>0.1875</v>
      </c>
      <c r="D16" s="9" t="n">
        <v>0.1875</v>
      </c>
    </row>
    <row r="17" spans="1:5">
      <c r="A17" s="4" t="s">
        <v>279</v>
      </c>
      <c r="B17" s="8" t="n">
        <v>0.75</v>
      </c>
      <c r="D17" s="8" t="n">
        <v>0.75</v>
      </c>
    </row>
    <row r="18" spans="1:5">
      <c r="A18" s="4" t="s">
        <v>280</v>
      </c>
      <c r="B18" s="4" t="s">
        <v>281</v>
      </c>
      <c r="D18" s="4" t="s">
        <v>282</v>
      </c>
    </row>
    <row r="19" spans="1:5">
      <c r="A19" s="4" t="s">
        <v>283</v>
      </c>
      <c r="B19" s="4" t="s">
        <v>284</v>
      </c>
      <c r="D19" s="4" t="s">
        <v>285</v>
      </c>
    </row>
    <row r="20" spans="1:5">
      <c r="A20" s="4" t="s">
        <v>37</v>
      </c>
      <c r="B20" s="7" t="n">
        <v>0</v>
      </c>
    </row>
    <row r="21" spans="1:5">
      <c r="A21" s="4" t="s">
        <v>286</v>
      </c>
    </row>
    <row r="22" spans="1:5">
      <c r="A22" s="3" t="s">
        <v>231</v>
      </c>
    </row>
    <row r="23" spans="1:5">
      <c r="A23" s="4" t="s">
        <v>287</v>
      </c>
      <c r="B23" s="5" t="n">
        <v>277400000</v>
      </c>
      <c r="E23" s="7" t="n">
        <v>279700000</v>
      </c>
    </row>
    <row r="24" spans="1:5">
      <c r="A24" s="4" t="s">
        <v>288</v>
      </c>
      <c r="B24" s="7" t="n">
        <v>295900000</v>
      </c>
    </row>
    <row r="25" spans="1:5">
      <c r="A25" s="4" t="s">
        <v>289</v>
      </c>
      <c r="B25" s="4" t="s">
        <v>290</v>
      </c>
      <c r="E25" s="4" t="s">
        <v>290</v>
      </c>
    </row>
    <row r="26" spans="1:5">
      <c r="A26" s="4" t="s">
        <v>291</v>
      </c>
    </row>
    <row r="27" spans="1:5">
      <c r="A27" s="3" t="s">
        <v>231</v>
      </c>
    </row>
    <row r="28" spans="1:5">
      <c r="A28" s="4" t="s">
        <v>287</v>
      </c>
      <c r="B28" s="7" t="n">
        <v>353500000</v>
      </c>
    </row>
    <row r="29" spans="1:5">
      <c r="A29" s="4" t="s">
        <v>288</v>
      </c>
      <c r="B29" s="7" t="n">
        <v>350000000</v>
      </c>
    </row>
    <row r="30" spans="1:5">
      <c r="A30" s="4" t="s">
        <v>289</v>
      </c>
      <c r="B30" s="4" t="s">
        <v>292</v>
      </c>
    </row>
    <row r="31" spans="1:5">
      <c r="A31" s="4" t="s">
        <v>293</v>
      </c>
    </row>
    <row r="32" spans="1:5">
      <c r="A32" s="3" t="s">
        <v>269</v>
      </c>
    </row>
    <row r="33" spans="1:5">
      <c r="A33" s="4" t="s">
        <v>270</v>
      </c>
      <c r="B33" s="7" t="n">
        <v>0</v>
      </c>
      <c r="E33" s="7" t="n">
        <v>0</v>
      </c>
    </row>
    <row r="34" spans="1:5">
      <c r="A34" s="4" t="s">
        <v>294</v>
      </c>
    </row>
    <row r="35" spans="1:5">
      <c r="A35" s="3" t="s">
        <v>269</v>
      </c>
    </row>
    <row r="36" spans="1:5">
      <c r="A36" s="4" t="s">
        <v>270</v>
      </c>
      <c r="B36" s="5" t="n">
        <v>0</v>
      </c>
      <c r="E36" s="5" t="n">
        <v>0</v>
      </c>
    </row>
    <row r="37" spans="1:5">
      <c r="A37" s="4" t="s">
        <v>295</v>
      </c>
    </row>
    <row r="38" spans="1:5">
      <c r="A38" s="3" t="s">
        <v>269</v>
      </c>
    </row>
    <row r="39" spans="1:5">
      <c r="A39" s="4" t="s">
        <v>270</v>
      </c>
      <c r="B39" s="5" t="n">
        <v>-62000000</v>
      </c>
      <c r="E39" s="5" t="n">
        <v>-70260000</v>
      </c>
    </row>
    <row r="40" spans="1:5">
      <c r="A40" s="4" t="s">
        <v>296</v>
      </c>
    </row>
    <row r="41" spans="1:5">
      <c r="A41" s="3" t="s">
        <v>269</v>
      </c>
    </row>
    <row r="42" spans="1:5">
      <c r="A42" s="4" t="s">
        <v>270</v>
      </c>
      <c r="B42" s="5" t="n">
        <v>-62000000</v>
      </c>
      <c r="E42" s="5" t="n">
        <v>-70260000</v>
      </c>
    </row>
    <row r="43" spans="1:5">
      <c r="A43" s="4" t="s">
        <v>297</v>
      </c>
      <c r="E43" s="5" t="n">
        <v>130000</v>
      </c>
    </row>
    <row r="44" spans="1:5">
      <c r="A44" s="4" t="s">
        <v>298</v>
      </c>
      <c r="B44" s="5" t="n">
        <v>207000</v>
      </c>
      <c r="D44" s="7" t="n">
        <v>10000</v>
      </c>
    </row>
    <row r="45" spans="1:5">
      <c r="A45" s="4" t="s">
        <v>101</v>
      </c>
      <c r="B45" s="5" t="n">
        <v>-62207000</v>
      </c>
      <c r="E45" s="5" t="n">
        <v>-70140000</v>
      </c>
    </row>
    <row r="46" spans="1:5">
      <c r="A46" s="4" t="s">
        <v>299</v>
      </c>
    </row>
    <row r="47" spans="1:5">
      <c r="A47" s="3" t="s">
        <v>269</v>
      </c>
    </row>
    <row r="48" spans="1:5">
      <c r="A48" s="4" t="s">
        <v>297</v>
      </c>
      <c r="E48" s="5" t="n">
        <v>0</v>
      </c>
    </row>
    <row r="49" spans="1:5">
      <c r="A49" s="4" t="s">
        <v>298</v>
      </c>
      <c r="B49" s="5" t="n">
        <v>0</v>
      </c>
      <c r="D49" s="5" t="n">
        <v>0</v>
      </c>
    </row>
    <row r="50" spans="1:5">
      <c r="A50" s="4" t="s">
        <v>300</v>
      </c>
    </row>
    <row r="51" spans="1:5">
      <c r="A51" s="3" t="s">
        <v>269</v>
      </c>
    </row>
    <row r="52" spans="1:5">
      <c r="A52" s="4" t="s">
        <v>297</v>
      </c>
      <c r="E52" s="5" t="n">
        <v>130000</v>
      </c>
    </row>
    <row r="53" spans="1:5">
      <c r="A53" s="4" t="s">
        <v>298</v>
      </c>
      <c r="B53" s="5" t="n">
        <v>207000</v>
      </c>
      <c r="D53" s="5" t="n">
        <v>10000</v>
      </c>
    </row>
    <row r="54" spans="1:5">
      <c r="A54" s="4" t="s">
        <v>301</v>
      </c>
    </row>
    <row r="55" spans="1:5">
      <c r="A55" s="3" t="s">
        <v>269</v>
      </c>
    </row>
    <row r="56" spans="1:5">
      <c r="A56" s="4" t="s">
        <v>297</v>
      </c>
      <c r="E56" s="7" t="n">
        <v>0</v>
      </c>
    </row>
    <row r="57" spans="1:5">
      <c r="A57" s="4" t="s">
        <v>298</v>
      </c>
      <c r="B57" s="5" t="n">
        <v>0</v>
      </c>
      <c r="D57" s="7" t="n">
        <v>0</v>
      </c>
    </row>
    <row r="58" spans="1:5">
      <c r="A58" s="4" t="s">
        <v>302</v>
      </c>
    </row>
    <row r="59" spans="1:5">
      <c r="A59" s="3" t="s">
        <v>265</v>
      </c>
    </row>
    <row r="60" spans="1:5">
      <c r="A60" s="4" t="s">
        <v>147</v>
      </c>
      <c r="B60" s="7" t="n">
        <v>100000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2</v>
      </c>
      <c r="B1" s="2" t="s">
        <v>1</v>
      </c>
    </row>
    <row r="2" spans="1:3">
      <c r="B2" s="2" t="s">
        <v>2</v>
      </c>
      <c r="C2" s="2" t="s">
        <v>23</v>
      </c>
    </row>
    <row r="3" spans="1:3">
      <c r="A3" s="3" t="s">
        <v>53</v>
      </c>
    </row>
    <row r="4" spans="1:3">
      <c r="A4" s="4" t="s">
        <v>44</v>
      </c>
      <c r="B4" s="7" t="n">
        <v>-15737</v>
      </c>
      <c r="C4" s="7" t="n">
        <v>-15593</v>
      </c>
    </row>
    <row r="5" spans="1:3">
      <c r="A5" s="4" t="s">
        <v>54</v>
      </c>
      <c r="B5" s="5" t="n">
        <v>-649</v>
      </c>
      <c r="C5" s="5" t="n">
        <v>250</v>
      </c>
    </row>
    <row r="6" spans="1:3">
      <c r="A6" s="4" t="s">
        <v>55</v>
      </c>
      <c r="B6" s="7" t="n">
        <v>-16386</v>
      </c>
      <c r="C6" s="7" t="n">
        <v>-1534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0"/>
    <col customWidth="1" max="5" min="5" width="21"/>
  </cols>
  <sheetData>
    <row r="1" spans="1:5">
      <c r="A1" s="1" t="s">
        <v>303</v>
      </c>
      <c r="B1" s="2" t="s">
        <v>1</v>
      </c>
      <c r="E1" s="2" t="s">
        <v>304</v>
      </c>
    </row>
    <row r="2" spans="1:5">
      <c r="B2" s="2" t="s">
        <v>261</v>
      </c>
      <c r="C2" s="2" t="s">
        <v>305</v>
      </c>
      <c r="D2" s="2" t="s">
        <v>306</v>
      </c>
      <c r="E2" s="2" t="s">
        <v>264</v>
      </c>
    </row>
    <row r="3" spans="1:5">
      <c r="A3" s="3" t="s">
        <v>231</v>
      </c>
    </row>
    <row r="4" spans="1:5">
      <c r="A4" s="4" t="s">
        <v>307</v>
      </c>
      <c r="B4" s="7" t="n">
        <v>-365000</v>
      </c>
      <c r="C4" s="7" t="n">
        <v>1821000</v>
      </c>
    </row>
    <row r="5" spans="1:5">
      <c r="A5" s="4" t="s">
        <v>308</v>
      </c>
      <c r="B5" s="5" t="n">
        <v>17039000</v>
      </c>
      <c r="C5" s="5" t="n">
        <v>7215000</v>
      </c>
    </row>
    <row r="6" spans="1:5">
      <c r="A6" s="4" t="s">
        <v>309</v>
      </c>
      <c r="B6" s="5" t="n">
        <v>344100000</v>
      </c>
    </row>
    <row r="7" spans="1:5">
      <c r="A7" s="4" t="s">
        <v>123</v>
      </c>
      <c r="B7" s="7" t="n">
        <v>-7312000</v>
      </c>
      <c r="C7" s="5" t="n">
        <v>-12883000</v>
      </c>
    </row>
    <row r="8" spans="1:5">
      <c r="A8" s="4" t="s">
        <v>310</v>
      </c>
      <c r="B8" s="4" t="s">
        <v>275</v>
      </c>
      <c r="D8" s="4" t="s">
        <v>276</v>
      </c>
    </row>
    <row r="9" spans="1:5">
      <c r="A9" s="4" t="s">
        <v>277</v>
      </c>
      <c r="B9" s="5" t="n">
        <v>152381</v>
      </c>
      <c r="D9" s="5" t="n">
        <v>172210</v>
      </c>
    </row>
    <row r="10" spans="1:5">
      <c r="A10" s="4" t="s">
        <v>311</v>
      </c>
      <c r="B10" s="9" t="n">
        <v>0.1875</v>
      </c>
      <c r="D10" s="9" t="n">
        <v>0.1875</v>
      </c>
    </row>
    <row r="11" spans="1:5">
      <c r="A11" s="4" t="s">
        <v>312</v>
      </c>
      <c r="B11" s="4" t="s">
        <v>281</v>
      </c>
      <c r="D11" s="4" t="s">
        <v>282</v>
      </c>
    </row>
    <row r="12" spans="1:5">
      <c r="A12" s="4" t="s">
        <v>313</v>
      </c>
      <c r="B12" s="4" t="s">
        <v>284</v>
      </c>
      <c r="D12" s="4" t="s">
        <v>285</v>
      </c>
    </row>
    <row r="13" spans="1:5">
      <c r="A13" s="4" t="s">
        <v>314</v>
      </c>
      <c r="B13" s="8" t="n">
        <v>11.43</v>
      </c>
    </row>
    <row r="14" spans="1:5">
      <c r="A14" s="4" t="s">
        <v>147</v>
      </c>
      <c r="C14" s="5" t="n">
        <v>77300000</v>
      </c>
    </row>
    <row r="15" spans="1:5">
      <c r="A15" s="4" t="s">
        <v>315</v>
      </c>
      <c r="B15" s="10" t="n">
        <v>1.2573</v>
      </c>
    </row>
    <row r="16" spans="1:5">
      <c r="A16" s="4" t="s">
        <v>316</v>
      </c>
      <c r="B16" s="8" t="n">
        <v>0.75</v>
      </c>
      <c r="D16" s="8" t="n">
        <v>0.75</v>
      </c>
    </row>
    <row r="17" spans="1:5">
      <c r="A17" s="4" t="s">
        <v>270</v>
      </c>
      <c r="B17" s="7" t="n">
        <v>62000000</v>
      </c>
    </row>
    <row r="18" spans="1:5">
      <c r="A18" s="4" t="s">
        <v>317</v>
      </c>
      <c r="B18" s="5" t="n">
        <v>6200000</v>
      </c>
    </row>
    <row r="19" spans="1:5">
      <c r="A19" s="4" t="s">
        <v>318</v>
      </c>
      <c r="B19" s="5" t="n">
        <v>632414000</v>
      </c>
      <c r="E19" s="7" t="n">
        <v>512176000</v>
      </c>
    </row>
    <row r="20" spans="1:5">
      <c r="A20" s="4" t="s">
        <v>319</v>
      </c>
      <c r="B20" s="5" t="n">
        <v>0</v>
      </c>
      <c r="E20" s="5" t="n">
        <v>0</v>
      </c>
    </row>
    <row r="21" spans="1:5">
      <c r="A21" s="4" t="s">
        <v>85</v>
      </c>
      <c r="B21" s="5" t="n">
        <v>632414000</v>
      </c>
      <c r="E21" s="5" t="n">
        <v>512176000</v>
      </c>
    </row>
    <row r="22" spans="1:5">
      <c r="A22" s="4" t="s">
        <v>130</v>
      </c>
      <c r="B22" s="5" t="n">
        <v>3539000</v>
      </c>
      <c r="C22" s="7" t="n">
        <v>0</v>
      </c>
    </row>
    <row r="23" spans="1:5">
      <c r="A23" s="4" t="s">
        <v>320</v>
      </c>
    </row>
    <row r="24" spans="1:5">
      <c r="A24" s="3" t="s">
        <v>231</v>
      </c>
    </row>
    <row r="25" spans="1:5">
      <c r="A25" s="4" t="s">
        <v>321</v>
      </c>
      <c r="B25" s="5" t="n">
        <v>0</v>
      </c>
      <c r="E25" s="5" t="n">
        <v>4000000</v>
      </c>
    </row>
    <row r="26" spans="1:5">
      <c r="A26" s="4" t="s">
        <v>318</v>
      </c>
      <c r="B26" s="5" t="n">
        <v>0</v>
      </c>
      <c r="E26" s="7" t="n">
        <v>223985000</v>
      </c>
    </row>
    <row r="27" spans="1:5">
      <c r="A27" s="4" t="s">
        <v>322</v>
      </c>
      <c r="E27" s="4" t="s">
        <v>323</v>
      </c>
    </row>
    <row r="28" spans="1:5">
      <c r="A28" s="4" t="s">
        <v>286</v>
      </c>
    </row>
    <row r="29" spans="1:5">
      <c r="A29" s="3" t="s">
        <v>231</v>
      </c>
    </row>
    <row r="30" spans="1:5">
      <c r="A30" s="4" t="s">
        <v>324</v>
      </c>
      <c r="B30" s="5" t="n">
        <v>2700000</v>
      </c>
      <c r="E30" s="7" t="n">
        <v>2800000</v>
      </c>
    </row>
    <row r="31" spans="1:5">
      <c r="A31" s="4" t="s">
        <v>321</v>
      </c>
      <c r="B31" s="5" t="n">
        <v>4700000</v>
      </c>
      <c r="E31" s="5" t="n">
        <v>5000000</v>
      </c>
    </row>
    <row r="32" spans="1:5">
      <c r="A32" s="4" t="s">
        <v>318</v>
      </c>
      <c r="B32" s="7" t="n">
        <v>288588000</v>
      </c>
      <c r="E32" s="7" t="n">
        <v>288191000</v>
      </c>
    </row>
    <row r="33" spans="1:5">
      <c r="A33" s="4" t="s">
        <v>322</v>
      </c>
      <c r="B33" s="4" t="s">
        <v>325</v>
      </c>
      <c r="E33" s="4" t="s">
        <v>325</v>
      </c>
    </row>
    <row r="34" spans="1:5">
      <c r="A34" s="4" t="s">
        <v>289</v>
      </c>
      <c r="B34" s="4" t="s">
        <v>290</v>
      </c>
      <c r="E34" s="4" t="s">
        <v>290</v>
      </c>
    </row>
    <row r="35" spans="1:5">
      <c r="A35" s="4" t="s">
        <v>291</v>
      </c>
    </row>
    <row r="36" spans="1:5">
      <c r="A36" s="3" t="s">
        <v>231</v>
      </c>
    </row>
    <row r="37" spans="1:5">
      <c r="A37" s="4" t="s">
        <v>321</v>
      </c>
      <c r="B37" s="7" t="n">
        <v>6200000</v>
      </c>
    </row>
    <row r="38" spans="1:5">
      <c r="A38" s="4" t="s">
        <v>318</v>
      </c>
      <c r="B38" s="7" t="n">
        <v>343826000</v>
      </c>
      <c r="E38" s="7" t="n">
        <v>0</v>
      </c>
    </row>
    <row r="39" spans="1:5">
      <c r="A39" s="4" t="s">
        <v>322</v>
      </c>
      <c r="B39" s="4" t="s">
        <v>326</v>
      </c>
    </row>
    <row r="40" spans="1:5">
      <c r="A40" s="4" t="s">
        <v>289</v>
      </c>
      <c r="B40" s="4" t="s">
        <v>292</v>
      </c>
    </row>
    <row r="41" spans="1:5">
      <c r="A41" s="4" t="s">
        <v>327</v>
      </c>
    </row>
    <row r="42" spans="1:5">
      <c r="A42" s="3" t="s">
        <v>231</v>
      </c>
    </row>
    <row r="43" spans="1:5">
      <c r="A43" s="4" t="s">
        <v>328</v>
      </c>
      <c r="B43" s="5" t="n">
        <v>6999126</v>
      </c>
    </row>
    <row r="44" spans="1:5">
      <c r="A44" s="4" t="s">
        <v>329</v>
      </c>
      <c r="B44" s="5" t="n">
        <v>5241563</v>
      </c>
    </row>
    <row r="45" spans="1:5">
      <c r="A45" s="4" t="s">
        <v>330</v>
      </c>
    </row>
    <row r="46" spans="1:5">
      <c r="A46" s="3" t="s">
        <v>231</v>
      </c>
    </row>
    <row r="47" spans="1:5">
      <c r="A47" s="4" t="s">
        <v>331</v>
      </c>
      <c r="B47" s="4" t="s">
        <v>332</v>
      </c>
    </row>
    <row r="48" spans="1:5">
      <c r="A48" s="4" t="s">
        <v>333</v>
      </c>
    </row>
    <row r="49" spans="1:5">
      <c r="A49" s="3" t="s">
        <v>231</v>
      </c>
    </row>
    <row r="50" spans="1:5">
      <c r="A50" s="4" t="s">
        <v>331</v>
      </c>
      <c r="B50" s="4" t="s">
        <v>332</v>
      </c>
    </row>
    <row r="51" spans="1:5">
      <c r="A51" s="4" t="s">
        <v>334</v>
      </c>
    </row>
    <row r="52" spans="1:5">
      <c r="A52" s="3" t="s">
        <v>231</v>
      </c>
    </row>
    <row r="53" spans="1:5">
      <c r="A53" s="4" t="s">
        <v>331</v>
      </c>
      <c r="B53" s="4" t="s">
        <v>332</v>
      </c>
    </row>
    <row r="54" spans="1:5">
      <c r="A54" s="4" t="s">
        <v>335</v>
      </c>
    </row>
    <row r="55" spans="1:5">
      <c r="A55" s="3" t="s">
        <v>231</v>
      </c>
    </row>
    <row r="56" spans="1:5">
      <c r="A56" s="4" t="s">
        <v>331</v>
      </c>
      <c r="B56" s="4" t="s">
        <v>332</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23</v>
      </c>
    </row>
    <row r="3" spans="1:3">
      <c r="A3" s="3" t="s">
        <v>265</v>
      </c>
    </row>
    <row r="4" spans="1:3">
      <c r="A4" s="4" t="s">
        <v>337</v>
      </c>
      <c r="B4" s="8" t="n">
        <v>11.43</v>
      </c>
    </row>
    <row r="5" spans="1:3">
      <c r="A5" s="4" t="s">
        <v>147</v>
      </c>
      <c r="C5" s="7" t="n">
        <v>77300</v>
      </c>
    </row>
    <row r="6" spans="1:3">
      <c r="A6" s="4" t="s">
        <v>338</v>
      </c>
      <c r="B6" s="4" t="s">
        <v>339</v>
      </c>
    </row>
    <row r="7" spans="1:3">
      <c r="A7" s="4" t="s">
        <v>340</v>
      </c>
      <c r="B7" s="9" t="n">
        <v>1.2573</v>
      </c>
    </row>
    <row r="8" spans="1:3">
      <c r="A8" s="4" t="s">
        <v>341</v>
      </c>
      <c r="B8" s="5" t="n">
        <v>30000000</v>
      </c>
    </row>
    <row r="9" spans="1:3">
      <c r="A9" s="4" t="s">
        <v>270</v>
      </c>
      <c r="B9" s="7" t="n">
        <v>62000</v>
      </c>
    </row>
    <row r="10" spans="1:3">
      <c r="A10" s="4" t="s">
        <v>40</v>
      </c>
      <c r="B10" s="7" t="n">
        <v>1553</v>
      </c>
      <c r="C10" s="7" t="n">
        <v>1865</v>
      </c>
    </row>
    <row r="11" spans="1:3">
      <c r="A11" s="4" t="s">
        <v>342</v>
      </c>
      <c r="B11" s="5" t="n">
        <v>8600000</v>
      </c>
    </row>
    <row r="12" spans="1:3">
      <c r="A12" s="4" t="s">
        <v>343</v>
      </c>
      <c r="B12" s="7" t="n">
        <v>62600</v>
      </c>
    </row>
    <row r="13" spans="1:3">
      <c r="A13" s="4" t="s">
        <v>344</v>
      </c>
      <c r="B13" s="5" t="n">
        <v>1400000</v>
      </c>
    </row>
    <row r="14" spans="1:3">
      <c r="A14" s="4" t="s">
        <v>302</v>
      </c>
    </row>
    <row r="15" spans="1:3">
      <c r="A15" s="3" t="s">
        <v>265</v>
      </c>
    </row>
    <row r="16" spans="1:3">
      <c r="A16" s="4" t="s">
        <v>345</v>
      </c>
      <c r="B16" s="5" t="n">
        <v>874891</v>
      </c>
    </row>
    <row r="17" spans="1:3">
      <c r="A17" s="4" t="s">
        <v>147</v>
      </c>
      <c r="B17" s="7" t="n">
        <v>10000</v>
      </c>
    </row>
    <row r="18" spans="1:3">
      <c r="A18" s="4" t="s">
        <v>327</v>
      </c>
    </row>
    <row r="19" spans="1:3">
      <c r="A19" s="3" t="s">
        <v>265</v>
      </c>
    </row>
    <row r="20" spans="1:3">
      <c r="A20" s="4" t="s">
        <v>345</v>
      </c>
      <c r="B20" s="5" t="n">
        <v>6999126</v>
      </c>
    </row>
    <row r="21" spans="1:3">
      <c r="A21" s="4" t="s">
        <v>346</v>
      </c>
      <c r="B21" s="5" t="n">
        <v>524156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347</v>
      </c>
      <c r="B1" s="2" t="s">
        <v>1</v>
      </c>
    </row>
    <row r="2" spans="1:4">
      <c r="B2" s="2" t="s">
        <v>348</v>
      </c>
      <c r="C2" s="2" t="s">
        <v>305</v>
      </c>
      <c r="D2" s="2" t="s">
        <v>264</v>
      </c>
    </row>
    <row r="3" spans="1:4">
      <c r="A3" s="3" t="s">
        <v>349</v>
      </c>
    </row>
    <row r="4" spans="1:4">
      <c r="A4" s="4" t="s">
        <v>350</v>
      </c>
      <c r="D4" s="7" t="n">
        <v>120</v>
      </c>
    </row>
    <row r="5" spans="1:4">
      <c r="A5" s="4" t="s">
        <v>351</v>
      </c>
      <c r="B5" s="7" t="n">
        <v>-207</v>
      </c>
    </row>
    <row r="6" spans="1:4">
      <c r="A6" s="4" t="s">
        <v>352</v>
      </c>
      <c r="B6" s="5" t="n">
        <v>-500</v>
      </c>
      <c r="C6" s="7" t="n">
        <v>-300</v>
      </c>
    </row>
    <row r="7" spans="1:4">
      <c r="A7" s="4" t="s">
        <v>353</v>
      </c>
    </row>
    <row r="8" spans="1:4">
      <c r="A8" s="3" t="s">
        <v>354</v>
      </c>
    </row>
    <row r="9" spans="1:4">
      <c r="A9" s="4" t="s">
        <v>355</v>
      </c>
      <c r="B9" s="7" t="n">
        <v>6760</v>
      </c>
    </row>
    <row r="10" spans="1:4">
      <c r="A10" s="4" t="s">
        <v>356</v>
      </c>
      <c r="B10" s="11" t="n">
        <v>18.79</v>
      </c>
    </row>
    <row r="11" spans="1:4">
      <c r="A11" s="4" t="s">
        <v>357</v>
      </c>
      <c r="B11" s="4" t="s">
        <v>358</v>
      </c>
    </row>
    <row r="12" spans="1:4">
      <c r="A12" s="4" t="s">
        <v>359</v>
      </c>
    </row>
    <row r="13" spans="1:4">
      <c r="A13" s="3" t="s">
        <v>349</v>
      </c>
    </row>
    <row r="14" spans="1:4">
      <c r="A14" s="4" t="s">
        <v>350</v>
      </c>
      <c r="B14" s="7" t="n">
        <v>0</v>
      </c>
      <c r="D14" s="5" t="n">
        <v>130</v>
      </c>
    </row>
    <row r="15" spans="1:4">
      <c r="A15" s="4" t="s">
        <v>360</v>
      </c>
    </row>
    <row r="16" spans="1:4">
      <c r="A16" s="3" t="s">
        <v>349</v>
      </c>
    </row>
    <row r="17" spans="1:4">
      <c r="A17" s="4" t="s">
        <v>351</v>
      </c>
      <c r="B17" s="7" t="n">
        <v>-207</v>
      </c>
      <c r="D17" s="7" t="n">
        <v>-1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61</v>
      </c>
      <c r="B1" s="2" t="s">
        <v>1</v>
      </c>
    </row>
    <row r="2" spans="1:2">
      <c r="B2" s="2" t="s">
        <v>2</v>
      </c>
    </row>
    <row r="3" spans="1:2">
      <c r="A3" s="3" t="s">
        <v>172</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366</v>
      </c>
      <c r="B1" s="2" t="s">
        <v>1</v>
      </c>
    </row>
    <row r="2" spans="1:2">
      <c r="B2" s="2" t="s">
        <v>348</v>
      </c>
    </row>
    <row r="3" spans="1:2">
      <c r="A3" s="3" t="s">
        <v>367</v>
      </c>
    </row>
    <row r="4" spans="1:2">
      <c r="A4" s="4" t="s">
        <v>368</v>
      </c>
      <c r="B4" s="7" t="n">
        <v>21900</v>
      </c>
    </row>
    <row r="5" spans="1:2">
      <c r="A5" s="4" t="s">
        <v>369</v>
      </c>
      <c r="B5"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57</v>
      </c>
    </row>
    <row r="2" spans="1:3">
      <c r="A2" s="3" t="s">
        <v>372</v>
      </c>
    </row>
    <row r="3" spans="1:3">
      <c r="A3" s="4" t="s">
        <v>373</v>
      </c>
      <c r="B3" s="7" t="n">
        <v>210686</v>
      </c>
      <c r="C3" s="7" t="n">
        <v>102147</v>
      </c>
    </row>
    <row r="4" spans="1:3">
      <c r="A4" s="4" t="s">
        <v>374</v>
      </c>
      <c r="B4" s="5" t="n">
        <v>609706</v>
      </c>
      <c r="C4" s="5" t="n">
        <v>606479</v>
      </c>
    </row>
    <row r="5" spans="1:3">
      <c r="A5" s="4" t="s">
        <v>375</v>
      </c>
      <c r="B5" s="5" t="n">
        <v>0</v>
      </c>
      <c r="C5" s="5" t="n">
        <v>0</v>
      </c>
    </row>
    <row r="6" spans="1:3">
      <c r="A6" s="4" t="s">
        <v>376</v>
      </c>
      <c r="B6" s="5" t="n">
        <v>33549</v>
      </c>
      <c r="C6" s="5" t="n">
        <v>34306</v>
      </c>
    </row>
    <row r="7" spans="1:3">
      <c r="A7" s="4" t="s">
        <v>377</v>
      </c>
      <c r="B7" s="5" t="n">
        <v>0</v>
      </c>
      <c r="C7" s="5" t="n">
        <v>0</v>
      </c>
    </row>
    <row r="8" spans="1:3">
      <c r="A8" s="4" t="s">
        <v>378</v>
      </c>
      <c r="B8" s="5" t="n">
        <v>643255</v>
      </c>
      <c r="C8" s="5" t="n">
        <v>640785</v>
      </c>
    </row>
    <row r="9" spans="1:3">
      <c r="A9" s="4" t="s">
        <v>77</v>
      </c>
      <c r="B9" s="5" t="n">
        <v>853941</v>
      </c>
      <c r="C9" s="5" t="n">
        <v>742932</v>
      </c>
    </row>
    <row r="10" spans="1:3">
      <c r="A10" s="3" t="s">
        <v>379</v>
      </c>
    </row>
    <row r="11" spans="1:3">
      <c r="A11" s="4" t="s">
        <v>380</v>
      </c>
      <c r="B11" s="5" t="n">
        <v>64211</v>
      </c>
      <c r="C11" s="5" t="n">
        <v>60972</v>
      </c>
    </row>
    <row r="12" spans="1:3">
      <c r="A12" s="4" t="s">
        <v>381</v>
      </c>
      <c r="B12" s="5" t="n">
        <v>11630</v>
      </c>
      <c r="C12" s="5" t="n">
        <v>3034</v>
      </c>
    </row>
    <row r="13" spans="1:3">
      <c r="A13" s="4" t="s">
        <v>318</v>
      </c>
      <c r="B13" s="5" t="n">
        <v>632414</v>
      </c>
      <c r="C13" s="5" t="n">
        <v>512176</v>
      </c>
    </row>
    <row r="14" spans="1:3">
      <c r="A14" s="4" t="s">
        <v>86</v>
      </c>
      <c r="B14" s="5" t="n">
        <v>62000</v>
      </c>
      <c r="C14" s="5" t="n">
        <v>70260</v>
      </c>
    </row>
    <row r="15" spans="1:3">
      <c r="A15" s="4" t="s">
        <v>382</v>
      </c>
      <c r="B15" s="5" t="n">
        <v>0</v>
      </c>
      <c r="C15" s="5" t="n">
        <v>0</v>
      </c>
    </row>
    <row r="16" spans="1:3">
      <c r="A16" s="4" t="s">
        <v>88</v>
      </c>
      <c r="B16" s="5" t="n">
        <v>1457</v>
      </c>
      <c r="C16" s="5" t="n">
        <v>1463</v>
      </c>
    </row>
    <row r="17" spans="1:3">
      <c r="A17" s="4" t="s">
        <v>383</v>
      </c>
      <c r="B17" s="5" t="n">
        <v>771712</v>
      </c>
      <c r="C17" s="5" t="n">
        <v>647905</v>
      </c>
    </row>
    <row r="18" spans="1:3">
      <c r="A18" s="4" t="s">
        <v>94</v>
      </c>
      <c r="B18" s="5" t="n">
        <v>82229</v>
      </c>
      <c r="C18" s="5" t="n">
        <v>95027</v>
      </c>
    </row>
    <row r="19" spans="1:3">
      <c r="A19" s="4" t="s">
        <v>95</v>
      </c>
      <c r="B19" s="5" t="n">
        <v>853941</v>
      </c>
      <c r="C19" s="5" t="n">
        <v>742932</v>
      </c>
    </row>
    <row r="20" spans="1:3">
      <c r="A20" s="4" t="s">
        <v>384</v>
      </c>
    </row>
    <row r="21" spans="1:3">
      <c r="A21" s="3" t="s">
        <v>372</v>
      </c>
    </row>
    <row r="22" spans="1:3">
      <c r="A22" s="4" t="s">
        <v>373</v>
      </c>
      <c r="B22" s="5" t="n">
        <v>0</v>
      </c>
      <c r="C22" s="5" t="n">
        <v>0</v>
      </c>
    </row>
    <row r="23" spans="1:3">
      <c r="A23" s="4" t="s">
        <v>374</v>
      </c>
      <c r="B23" s="5" t="n">
        <v>0</v>
      </c>
      <c r="C23" s="5" t="n">
        <v>0</v>
      </c>
    </row>
    <row r="24" spans="1:3">
      <c r="A24" s="4" t="s">
        <v>375</v>
      </c>
      <c r="B24" s="5" t="n">
        <v>154761</v>
      </c>
      <c r="C24" s="5" t="n">
        <v>169411</v>
      </c>
    </row>
    <row r="25" spans="1:3">
      <c r="A25" s="4" t="s">
        <v>376</v>
      </c>
      <c r="B25" s="5" t="n">
        <v>0</v>
      </c>
      <c r="C25" s="5" t="n">
        <v>0</v>
      </c>
    </row>
    <row r="26" spans="1:3">
      <c r="A26" s="4" t="s">
        <v>377</v>
      </c>
      <c r="B26" s="5" t="n">
        <v>625852</v>
      </c>
      <c r="C26" s="5" t="n">
        <v>292373</v>
      </c>
    </row>
    <row r="27" spans="1:3">
      <c r="A27" s="4" t="s">
        <v>378</v>
      </c>
      <c r="B27" s="5" t="n">
        <v>780613</v>
      </c>
      <c r="C27" s="5" t="n">
        <v>461784</v>
      </c>
    </row>
    <row r="28" spans="1:3">
      <c r="A28" s="4" t="s">
        <v>77</v>
      </c>
      <c r="B28" s="5" t="n">
        <v>780613</v>
      </c>
      <c r="C28" s="5" t="n">
        <v>461784</v>
      </c>
    </row>
    <row r="29" spans="1:3">
      <c r="A29" s="3" t="s">
        <v>379</v>
      </c>
    </row>
    <row r="30" spans="1:3">
      <c r="A30" s="4" t="s">
        <v>380</v>
      </c>
      <c r="B30" s="5" t="n">
        <v>3970</v>
      </c>
      <c r="C30" s="5" t="n">
        <v>8306</v>
      </c>
    </row>
    <row r="31" spans="1:3">
      <c r="A31" s="4" t="s">
        <v>381</v>
      </c>
      <c r="B31" s="5" t="n">
        <v>0</v>
      </c>
      <c r="C31" s="5" t="n">
        <v>0</v>
      </c>
    </row>
    <row r="32" spans="1:3">
      <c r="A32" s="4" t="s">
        <v>318</v>
      </c>
      <c r="B32" s="5" t="n">
        <v>632414</v>
      </c>
      <c r="C32" s="5" t="n">
        <v>288191</v>
      </c>
    </row>
    <row r="33" spans="1:3">
      <c r="A33" s="4" t="s">
        <v>86</v>
      </c>
      <c r="B33" s="5" t="n">
        <v>62000</v>
      </c>
      <c r="C33" s="5" t="n">
        <v>70260</v>
      </c>
    </row>
    <row r="34" spans="1:3">
      <c r="A34" s="4" t="s">
        <v>382</v>
      </c>
      <c r="B34" s="5" t="n">
        <v>0</v>
      </c>
      <c r="C34" s="5" t="n">
        <v>0</v>
      </c>
    </row>
    <row r="35" spans="1:3">
      <c r="A35" s="4" t="s">
        <v>88</v>
      </c>
      <c r="B35" s="5" t="n">
        <v>0</v>
      </c>
      <c r="C35" s="5" t="n">
        <v>0</v>
      </c>
    </row>
    <row r="36" spans="1:3">
      <c r="A36" s="4" t="s">
        <v>383</v>
      </c>
      <c r="B36" s="5" t="n">
        <v>698384</v>
      </c>
      <c r="C36" s="5" t="n">
        <v>366757</v>
      </c>
    </row>
    <row r="37" spans="1:3">
      <c r="A37" s="4" t="s">
        <v>94</v>
      </c>
      <c r="B37" s="5" t="n">
        <v>82229</v>
      </c>
      <c r="C37" s="5" t="n">
        <v>95027</v>
      </c>
    </row>
    <row r="38" spans="1:3">
      <c r="A38" s="4" t="s">
        <v>95</v>
      </c>
      <c r="B38" s="5" t="n">
        <v>780613</v>
      </c>
      <c r="C38" s="5" t="n">
        <v>461784</v>
      </c>
    </row>
    <row r="39" spans="1:3">
      <c r="A39" s="4" t="s">
        <v>385</v>
      </c>
    </row>
    <row r="40" spans="1:3">
      <c r="A40" s="3" t="s">
        <v>372</v>
      </c>
    </row>
    <row r="41" spans="1:3">
      <c r="A41" s="4" t="s">
        <v>373</v>
      </c>
      <c r="B41" s="5" t="n">
        <v>186312</v>
      </c>
      <c r="C41" s="5" t="n">
        <v>78942</v>
      </c>
    </row>
    <row r="42" spans="1:3">
      <c r="A42" s="4" t="s">
        <v>374</v>
      </c>
      <c r="B42" s="5" t="n">
        <v>583796</v>
      </c>
      <c r="C42" s="5" t="n">
        <v>581092</v>
      </c>
    </row>
    <row r="43" spans="1:3">
      <c r="A43" s="4" t="s">
        <v>375</v>
      </c>
      <c r="B43" s="5" t="n">
        <v>19996</v>
      </c>
      <c r="C43" s="5" t="n">
        <v>19146</v>
      </c>
    </row>
    <row r="44" spans="1:3">
      <c r="A44" s="4" t="s">
        <v>376</v>
      </c>
      <c r="B44" s="5" t="n">
        <v>32908</v>
      </c>
      <c r="C44" s="5" t="n">
        <v>33688</v>
      </c>
    </row>
    <row r="45" spans="1:3">
      <c r="A45" s="4" t="s">
        <v>377</v>
      </c>
      <c r="B45" s="5" t="n">
        <v>0</v>
      </c>
      <c r="C45" s="5" t="n">
        <v>0</v>
      </c>
    </row>
    <row r="46" spans="1:3">
      <c r="A46" s="4" t="s">
        <v>378</v>
      </c>
      <c r="B46" s="5" t="n">
        <v>636700</v>
      </c>
      <c r="C46" s="5" t="n">
        <v>633926</v>
      </c>
    </row>
    <row r="47" spans="1:3">
      <c r="A47" s="4" t="s">
        <v>77</v>
      </c>
      <c r="B47" s="5" t="n">
        <v>823012</v>
      </c>
      <c r="C47" s="5" t="n">
        <v>712868</v>
      </c>
    </row>
    <row r="48" spans="1:3">
      <c r="A48" s="3" t="s">
        <v>379</v>
      </c>
    </row>
    <row r="49" spans="1:3">
      <c r="A49" s="4" t="s">
        <v>380</v>
      </c>
      <c r="B49" s="5" t="n">
        <v>57511</v>
      </c>
      <c r="C49" s="5" t="n">
        <v>49639</v>
      </c>
    </row>
    <row r="50" spans="1:3">
      <c r="A50" s="4" t="s">
        <v>381</v>
      </c>
      <c r="B50" s="5" t="n">
        <v>9753</v>
      </c>
      <c r="C50" s="5" t="n">
        <v>1475</v>
      </c>
    </row>
    <row r="51" spans="1:3">
      <c r="A51" s="4" t="s">
        <v>318</v>
      </c>
      <c r="B51" s="5" t="n">
        <v>0</v>
      </c>
      <c r="C51" s="5" t="n">
        <v>223985</v>
      </c>
    </row>
    <row r="52" spans="1:3">
      <c r="A52" s="4" t="s">
        <v>86</v>
      </c>
      <c r="B52" s="5" t="n">
        <v>0</v>
      </c>
      <c r="C52" s="5" t="n">
        <v>0</v>
      </c>
    </row>
    <row r="53" spans="1:3">
      <c r="A53" s="4" t="s">
        <v>382</v>
      </c>
      <c r="B53" s="5" t="n">
        <v>600835</v>
      </c>
      <c r="C53" s="5" t="n">
        <v>268216</v>
      </c>
    </row>
    <row r="54" spans="1:3">
      <c r="A54" s="4" t="s">
        <v>88</v>
      </c>
      <c r="B54" s="5" t="n">
        <v>152</v>
      </c>
      <c r="C54" s="5" t="n">
        <v>142</v>
      </c>
    </row>
    <row r="55" spans="1:3">
      <c r="A55" s="4" t="s">
        <v>383</v>
      </c>
      <c r="B55" s="5" t="n">
        <v>668251</v>
      </c>
      <c r="C55" s="5" t="n">
        <v>543457</v>
      </c>
    </row>
    <row r="56" spans="1:3">
      <c r="A56" s="4" t="s">
        <v>94</v>
      </c>
      <c r="B56" s="5" t="n">
        <v>154761</v>
      </c>
      <c r="C56" s="5" t="n">
        <v>169411</v>
      </c>
    </row>
    <row r="57" spans="1:3">
      <c r="A57" s="4" t="s">
        <v>95</v>
      </c>
      <c r="B57" s="5" t="n">
        <v>823012</v>
      </c>
      <c r="C57" s="5" t="n">
        <v>712868</v>
      </c>
    </row>
    <row r="58" spans="1:3">
      <c r="A58" s="4" t="s">
        <v>386</v>
      </c>
    </row>
    <row r="59" spans="1:3">
      <c r="A59" s="3" t="s">
        <v>372</v>
      </c>
    </row>
    <row r="60" spans="1:3">
      <c r="A60" s="4" t="s">
        <v>373</v>
      </c>
      <c r="B60" s="5" t="n">
        <v>24374</v>
      </c>
      <c r="C60" s="5" t="n">
        <v>23205</v>
      </c>
    </row>
    <row r="61" spans="1:3">
      <c r="A61" s="4" t="s">
        <v>374</v>
      </c>
      <c r="B61" s="5" t="n">
        <v>25910</v>
      </c>
      <c r="C61" s="5" t="n">
        <v>25387</v>
      </c>
    </row>
    <row r="62" spans="1:3">
      <c r="A62" s="4" t="s">
        <v>375</v>
      </c>
      <c r="B62" s="5" t="n">
        <v>0</v>
      </c>
      <c r="C62" s="5" t="n">
        <v>0</v>
      </c>
    </row>
    <row r="63" spans="1:3">
      <c r="A63" s="4" t="s">
        <v>376</v>
      </c>
      <c r="B63" s="5" t="n">
        <v>641</v>
      </c>
      <c r="C63" s="5" t="n">
        <v>618</v>
      </c>
    </row>
    <row r="64" spans="1:3">
      <c r="A64" s="4" t="s">
        <v>377</v>
      </c>
      <c r="B64" s="5" t="n">
        <v>0</v>
      </c>
      <c r="C64" s="5" t="n">
        <v>0</v>
      </c>
    </row>
    <row r="65" spans="1:3">
      <c r="A65" s="4" t="s">
        <v>378</v>
      </c>
      <c r="B65" s="5" t="n">
        <v>26551</v>
      </c>
      <c r="C65" s="5" t="n">
        <v>26005</v>
      </c>
    </row>
    <row r="66" spans="1:3">
      <c r="A66" s="4" t="s">
        <v>77</v>
      </c>
      <c r="B66" s="5" t="n">
        <v>50925</v>
      </c>
      <c r="C66" s="5" t="n">
        <v>49210</v>
      </c>
    </row>
    <row r="67" spans="1:3">
      <c r="A67" s="3" t="s">
        <v>379</v>
      </c>
    </row>
    <row r="68" spans="1:3">
      <c r="A68" s="4" t="s">
        <v>380</v>
      </c>
      <c r="B68" s="5" t="n">
        <v>2730</v>
      </c>
      <c r="C68" s="5" t="n">
        <v>3027</v>
      </c>
    </row>
    <row r="69" spans="1:3">
      <c r="A69" s="4" t="s">
        <v>381</v>
      </c>
      <c r="B69" s="5" t="n">
        <v>1877</v>
      </c>
      <c r="C69" s="5" t="n">
        <v>1559</v>
      </c>
    </row>
    <row r="70" spans="1:3">
      <c r="A70" s="4" t="s">
        <v>318</v>
      </c>
      <c r="B70" s="5" t="n">
        <v>0</v>
      </c>
      <c r="C70" s="5" t="n">
        <v>0</v>
      </c>
    </row>
    <row r="71" spans="1:3">
      <c r="A71" s="4" t="s">
        <v>86</v>
      </c>
      <c r="B71" s="5" t="n">
        <v>0</v>
      </c>
      <c r="C71" s="5" t="n">
        <v>0</v>
      </c>
    </row>
    <row r="72" spans="1:3">
      <c r="A72" s="4" t="s">
        <v>382</v>
      </c>
      <c r="B72" s="5" t="n">
        <v>25017</v>
      </c>
      <c r="C72" s="5" t="n">
        <v>24157</v>
      </c>
    </row>
    <row r="73" spans="1:3">
      <c r="A73" s="4" t="s">
        <v>88</v>
      </c>
      <c r="B73" s="5" t="n">
        <v>1305</v>
      </c>
      <c r="C73" s="5" t="n">
        <v>1321</v>
      </c>
    </row>
    <row r="74" spans="1:3">
      <c r="A74" s="4" t="s">
        <v>383</v>
      </c>
      <c r="B74" s="5" t="n">
        <v>30929</v>
      </c>
      <c r="C74" s="5" t="n">
        <v>30064</v>
      </c>
    </row>
    <row r="75" spans="1:3">
      <c r="A75" s="4" t="s">
        <v>94</v>
      </c>
      <c r="B75" s="5" t="n">
        <v>19996</v>
      </c>
      <c r="C75" s="5" t="n">
        <v>19146</v>
      </c>
    </row>
    <row r="76" spans="1:3">
      <c r="A76" s="4" t="s">
        <v>95</v>
      </c>
      <c r="B76" s="5" t="n">
        <v>50925</v>
      </c>
      <c r="C76" s="5" t="n">
        <v>49210</v>
      </c>
    </row>
    <row r="77" spans="1:3">
      <c r="A77" s="4" t="s">
        <v>387</v>
      </c>
    </row>
    <row r="78" spans="1:3">
      <c r="A78" s="3" t="s">
        <v>372</v>
      </c>
    </row>
    <row r="79" spans="1:3">
      <c r="A79" s="4" t="s">
        <v>373</v>
      </c>
      <c r="B79" s="5" t="n">
        <v>0</v>
      </c>
      <c r="C79" s="5" t="n">
        <v>0</v>
      </c>
    </row>
    <row r="80" spans="1:3">
      <c r="A80" s="4" t="s">
        <v>374</v>
      </c>
      <c r="B80" s="5" t="n">
        <v>0</v>
      </c>
      <c r="C80" s="5" t="n">
        <v>0</v>
      </c>
    </row>
    <row r="81" spans="1:3">
      <c r="A81" s="4" t="s">
        <v>375</v>
      </c>
      <c r="B81" s="5" t="n">
        <v>-174757</v>
      </c>
      <c r="C81" s="5" t="n">
        <v>-188557</v>
      </c>
    </row>
    <row r="82" spans="1:3">
      <c r="A82" s="4" t="s">
        <v>376</v>
      </c>
      <c r="B82" s="5" t="n">
        <v>0</v>
      </c>
      <c r="C82" s="5" t="n">
        <v>0</v>
      </c>
    </row>
    <row r="83" spans="1:3">
      <c r="A83" s="4" t="s">
        <v>377</v>
      </c>
      <c r="B83" s="5" t="n">
        <v>-625852</v>
      </c>
      <c r="C83" s="5" t="n">
        <v>-292373</v>
      </c>
    </row>
    <row r="84" spans="1:3">
      <c r="A84" s="4" t="s">
        <v>378</v>
      </c>
      <c r="B84" s="5" t="n">
        <v>-800609</v>
      </c>
      <c r="C84" s="5" t="n">
        <v>-480930</v>
      </c>
    </row>
    <row r="85" spans="1:3">
      <c r="A85" s="4" t="s">
        <v>77</v>
      </c>
      <c r="B85" s="5" t="n">
        <v>-800609</v>
      </c>
      <c r="C85" s="5" t="n">
        <v>-480930</v>
      </c>
    </row>
    <row r="86" spans="1:3">
      <c r="A86" s="3" t="s">
        <v>379</v>
      </c>
    </row>
    <row r="87" spans="1:3">
      <c r="A87" s="4" t="s">
        <v>380</v>
      </c>
      <c r="B87" s="5" t="n">
        <v>0</v>
      </c>
      <c r="C87" s="5" t="n">
        <v>0</v>
      </c>
    </row>
    <row r="88" spans="1:3">
      <c r="A88" s="4" t="s">
        <v>381</v>
      </c>
      <c r="B88" s="5" t="n">
        <v>0</v>
      </c>
      <c r="C88" s="5" t="n">
        <v>0</v>
      </c>
    </row>
    <row r="89" spans="1:3">
      <c r="A89" s="4" t="s">
        <v>318</v>
      </c>
      <c r="B89" s="5" t="n">
        <v>0</v>
      </c>
      <c r="C89" s="5" t="n">
        <v>0</v>
      </c>
    </row>
    <row r="90" spans="1:3">
      <c r="A90" s="4" t="s">
        <v>86</v>
      </c>
      <c r="B90" s="5" t="n">
        <v>0</v>
      </c>
      <c r="C90" s="5" t="n">
        <v>0</v>
      </c>
    </row>
    <row r="91" spans="1:3">
      <c r="A91" s="4" t="s">
        <v>382</v>
      </c>
      <c r="B91" s="5" t="n">
        <v>-625852</v>
      </c>
      <c r="C91" s="5" t="n">
        <v>-292373</v>
      </c>
    </row>
    <row r="92" spans="1:3">
      <c r="A92" s="4" t="s">
        <v>88</v>
      </c>
      <c r="B92" s="5" t="n">
        <v>0</v>
      </c>
      <c r="C92" s="5" t="n">
        <v>0</v>
      </c>
    </row>
    <row r="93" spans="1:3">
      <c r="A93" s="4" t="s">
        <v>383</v>
      </c>
      <c r="B93" s="5" t="n">
        <v>-625852</v>
      </c>
      <c r="C93" s="5" t="n">
        <v>-292373</v>
      </c>
    </row>
    <row r="94" spans="1:3">
      <c r="A94" s="4" t="s">
        <v>94</v>
      </c>
      <c r="B94" s="5" t="n">
        <v>-174757</v>
      </c>
      <c r="C94" s="5" t="n">
        <v>-188557</v>
      </c>
    </row>
    <row r="95" spans="1:3">
      <c r="A95" s="4" t="s">
        <v>95</v>
      </c>
      <c r="B95" s="7" t="n">
        <v>-800609</v>
      </c>
      <c r="C95" s="7" t="n">
        <v>-4809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23</v>
      </c>
    </row>
    <row r="3" spans="1:3">
      <c r="A3" s="3" t="s">
        <v>389</v>
      </c>
    </row>
    <row r="4" spans="1:3">
      <c r="A4" s="4" t="s">
        <v>254</v>
      </c>
      <c r="B4" s="7" t="n">
        <v>85417</v>
      </c>
      <c r="C4" s="7" t="n">
        <v>65552</v>
      </c>
    </row>
    <row r="5" spans="1:3">
      <c r="A5" s="4" t="s">
        <v>390</v>
      </c>
      <c r="B5" s="5" t="n">
        <v>57986</v>
      </c>
      <c r="C5" s="5" t="n">
        <v>42061</v>
      </c>
    </row>
    <row r="6" spans="1:3">
      <c r="A6" s="4" t="s">
        <v>38</v>
      </c>
      <c r="B6" s="5" t="n">
        <v>8297</v>
      </c>
      <c r="C6" s="5" t="n">
        <v>8766</v>
      </c>
    </row>
    <row r="7" spans="1:3">
      <c r="A7" s="4" t="s">
        <v>36</v>
      </c>
      <c r="B7" s="5" t="n">
        <v>17367</v>
      </c>
      <c r="C7" s="5" t="n">
        <v>17295</v>
      </c>
    </row>
    <row r="8" spans="1:3">
      <c r="A8" s="4" t="s">
        <v>37</v>
      </c>
      <c r="B8" s="5" t="n">
        <v>0</v>
      </c>
    </row>
    <row r="9" spans="1:3">
      <c r="A9" s="4" t="s">
        <v>39</v>
      </c>
      <c r="B9" s="5" t="n">
        <v>11433</v>
      </c>
      <c r="C9" s="5" t="n">
        <v>10383</v>
      </c>
    </row>
    <row r="10" spans="1:3">
      <c r="A10" s="4" t="s">
        <v>40</v>
      </c>
      <c r="B10" s="5" t="n">
        <v>1553</v>
      </c>
      <c r="C10" s="5" t="n">
        <v>1865</v>
      </c>
    </row>
    <row r="11" spans="1:3">
      <c r="A11" s="4" t="s">
        <v>41</v>
      </c>
      <c r="B11" s="5" t="n">
        <v>3204</v>
      </c>
      <c r="C11" s="5" t="n">
        <v>-38</v>
      </c>
    </row>
    <row r="12" spans="1:3">
      <c r="A12" s="4" t="s">
        <v>391</v>
      </c>
      <c r="B12" s="5" t="n">
        <v>0</v>
      </c>
      <c r="C12" s="5" t="n">
        <v>0</v>
      </c>
    </row>
    <row r="13" spans="1:3">
      <c r="A13" s="4" t="s">
        <v>42</v>
      </c>
      <c r="B13" s="5" t="n">
        <v>-14423</v>
      </c>
      <c r="C13" s="5" t="n">
        <v>-14780</v>
      </c>
    </row>
    <row r="14" spans="1:3">
      <c r="A14" s="4" t="s">
        <v>43</v>
      </c>
      <c r="B14" s="5" t="n">
        <v>1314</v>
      </c>
      <c r="C14" s="5" t="n">
        <v>813</v>
      </c>
    </row>
    <row r="15" spans="1:3">
      <c r="A15" s="4" t="s">
        <v>109</v>
      </c>
      <c r="B15" s="5" t="n">
        <v>-15737</v>
      </c>
      <c r="C15" s="5" t="n">
        <v>-15593</v>
      </c>
    </row>
    <row r="16" spans="1:3">
      <c r="A16" s="4" t="s">
        <v>54</v>
      </c>
      <c r="B16" s="5" t="n">
        <v>-649</v>
      </c>
      <c r="C16" s="5" t="n">
        <v>250</v>
      </c>
    </row>
    <row r="17" spans="1:3">
      <c r="A17" s="4" t="s">
        <v>392</v>
      </c>
      <c r="B17" s="5" t="n">
        <v>-16386</v>
      </c>
      <c r="C17" s="5" t="n">
        <v>-15343</v>
      </c>
    </row>
    <row r="18" spans="1:3">
      <c r="A18" s="4" t="s">
        <v>384</v>
      </c>
    </row>
    <row r="19" spans="1:3">
      <c r="A19" s="3" t="s">
        <v>389</v>
      </c>
    </row>
    <row r="20" spans="1:3">
      <c r="A20" s="4" t="s">
        <v>254</v>
      </c>
      <c r="B20" s="5" t="n">
        <v>0</v>
      </c>
      <c r="C20" s="5" t="n">
        <v>0</v>
      </c>
    </row>
    <row r="21" spans="1:3">
      <c r="A21" s="4" t="s">
        <v>390</v>
      </c>
      <c r="B21" s="5" t="n">
        <v>0</v>
      </c>
      <c r="C21" s="5" t="n">
        <v>0</v>
      </c>
    </row>
    <row r="22" spans="1:3">
      <c r="A22" s="4" t="s">
        <v>38</v>
      </c>
      <c r="B22" s="5" t="n">
        <v>-604</v>
      </c>
      <c r="C22" s="5" t="n">
        <v>1043</v>
      </c>
    </row>
    <row r="23" spans="1:3">
      <c r="A23" s="4" t="s">
        <v>36</v>
      </c>
      <c r="B23" s="5" t="n">
        <v>0</v>
      </c>
      <c r="C23" s="5" t="n">
        <v>0</v>
      </c>
    </row>
    <row r="24" spans="1:3">
      <c r="A24" s="4" t="s">
        <v>37</v>
      </c>
      <c r="B24" s="5" t="n">
        <v>0</v>
      </c>
    </row>
    <row r="25" spans="1:3">
      <c r="A25" s="4" t="s">
        <v>39</v>
      </c>
      <c r="B25" s="5" t="n">
        <v>8099</v>
      </c>
      <c r="C25" s="5" t="n">
        <v>7987</v>
      </c>
    </row>
    <row r="26" spans="1:3">
      <c r="A26" s="4" t="s">
        <v>40</v>
      </c>
      <c r="B26" s="5" t="n">
        <v>1553</v>
      </c>
      <c r="C26" s="5" t="n">
        <v>1865</v>
      </c>
    </row>
    <row r="27" spans="1:3">
      <c r="A27" s="4" t="s">
        <v>41</v>
      </c>
      <c r="B27" s="5" t="n">
        <v>0</v>
      </c>
      <c r="C27" s="5" t="n">
        <v>0</v>
      </c>
    </row>
    <row r="28" spans="1:3">
      <c r="A28" s="4" t="s">
        <v>391</v>
      </c>
      <c r="B28" s="5" t="n">
        <v>6689</v>
      </c>
      <c r="C28" s="5" t="n">
        <v>4698</v>
      </c>
    </row>
    <row r="29" spans="1:3">
      <c r="A29" s="4" t="s">
        <v>42</v>
      </c>
      <c r="B29" s="5" t="n">
        <v>-15737</v>
      </c>
      <c r="C29" s="5" t="n">
        <v>-15593</v>
      </c>
    </row>
    <row r="30" spans="1:3">
      <c r="A30" s="4" t="s">
        <v>43</v>
      </c>
      <c r="B30" s="5" t="n">
        <v>0</v>
      </c>
      <c r="C30" s="5" t="n">
        <v>0</v>
      </c>
    </row>
    <row r="31" spans="1:3">
      <c r="A31" s="4" t="s">
        <v>109</v>
      </c>
      <c r="B31" s="5" t="n">
        <v>-15737</v>
      </c>
      <c r="C31" s="5" t="n">
        <v>-15593</v>
      </c>
    </row>
    <row r="32" spans="1:3">
      <c r="A32" s="4" t="s">
        <v>54</v>
      </c>
      <c r="B32" s="5" t="n">
        <v>-649</v>
      </c>
      <c r="C32" s="5" t="n">
        <v>250</v>
      </c>
    </row>
    <row r="33" spans="1:3">
      <c r="A33" s="4" t="s">
        <v>392</v>
      </c>
      <c r="B33" s="5" t="n">
        <v>-16386</v>
      </c>
      <c r="C33" s="5" t="n">
        <v>-15343</v>
      </c>
    </row>
    <row r="34" spans="1:3">
      <c r="A34" s="4" t="s">
        <v>385</v>
      </c>
    </row>
    <row r="35" spans="1:3">
      <c r="A35" s="3" t="s">
        <v>389</v>
      </c>
    </row>
    <row r="36" spans="1:3">
      <c r="A36" s="4" t="s">
        <v>254</v>
      </c>
      <c r="B36" s="5" t="n">
        <v>79390</v>
      </c>
      <c r="C36" s="5" t="n">
        <v>60583</v>
      </c>
    </row>
    <row r="37" spans="1:3">
      <c r="A37" s="4" t="s">
        <v>390</v>
      </c>
      <c r="B37" s="5" t="n">
        <v>54290</v>
      </c>
      <c r="C37" s="5" t="n">
        <v>39237</v>
      </c>
    </row>
    <row r="38" spans="1:3">
      <c r="A38" s="4" t="s">
        <v>38</v>
      </c>
      <c r="B38" s="5" t="n">
        <v>8438</v>
      </c>
      <c r="C38" s="5" t="n">
        <v>7401</v>
      </c>
    </row>
    <row r="39" spans="1:3">
      <c r="A39" s="4" t="s">
        <v>36</v>
      </c>
      <c r="B39" s="5" t="n">
        <v>16644</v>
      </c>
      <c r="C39" s="5" t="n">
        <v>16524</v>
      </c>
    </row>
    <row r="40" spans="1:3">
      <c r="A40" s="4" t="s">
        <v>37</v>
      </c>
      <c r="B40" s="5" t="n">
        <v>0</v>
      </c>
    </row>
    <row r="41" spans="1:3">
      <c r="A41" s="4" t="s">
        <v>39</v>
      </c>
      <c r="B41" s="5" t="n">
        <v>3334</v>
      </c>
      <c r="C41" s="5" t="n">
        <v>2396</v>
      </c>
    </row>
    <row r="42" spans="1:3">
      <c r="A42" s="4" t="s">
        <v>40</v>
      </c>
      <c r="B42" s="5" t="n">
        <v>0</v>
      </c>
      <c r="C42" s="5" t="n">
        <v>0</v>
      </c>
    </row>
    <row r="43" spans="1:3">
      <c r="A43" s="4" t="s">
        <v>41</v>
      </c>
      <c r="B43" s="5" t="n">
        <v>4335</v>
      </c>
      <c r="C43" s="5" t="n">
        <v>363</v>
      </c>
    </row>
    <row r="44" spans="1:3">
      <c r="A44" s="4" t="s">
        <v>391</v>
      </c>
      <c r="B44" s="5" t="n">
        <v>-1499</v>
      </c>
      <c r="C44" s="5" t="n">
        <v>-637</v>
      </c>
    </row>
    <row r="45" spans="1:3">
      <c r="A45" s="4" t="s">
        <v>42</v>
      </c>
      <c r="B45" s="5" t="n">
        <v>-6152</v>
      </c>
      <c r="C45" s="5" t="n">
        <v>-4701</v>
      </c>
    </row>
    <row r="46" spans="1:3">
      <c r="A46" s="4" t="s">
        <v>43</v>
      </c>
      <c r="B46" s="5" t="n">
        <v>537</v>
      </c>
      <c r="C46" s="5" t="n">
        <v>-3</v>
      </c>
    </row>
    <row r="47" spans="1:3">
      <c r="A47" s="4" t="s">
        <v>109</v>
      </c>
      <c r="B47" s="5" t="n">
        <v>-6689</v>
      </c>
      <c r="C47" s="5" t="n">
        <v>-4698</v>
      </c>
    </row>
    <row r="48" spans="1:3">
      <c r="A48" s="4" t="s">
        <v>54</v>
      </c>
      <c r="B48" s="5" t="n">
        <v>-649</v>
      </c>
      <c r="C48" s="5" t="n">
        <v>250</v>
      </c>
    </row>
    <row r="49" spans="1:3">
      <c r="A49" s="4" t="s">
        <v>392</v>
      </c>
      <c r="B49" s="5" t="n">
        <v>-7338</v>
      </c>
      <c r="C49" s="5" t="n">
        <v>-4448</v>
      </c>
    </row>
    <row r="50" spans="1:3">
      <c r="A50" s="4" t="s">
        <v>386</v>
      </c>
    </row>
    <row r="51" spans="1:3">
      <c r="A51" s="3" t="s">
        <v>389</v>
      </c>
    </row>
    <row r="52" spans="1:3">
      <c r="A52" s="4" t="s">
        <v>254</v>
      </c>
      <c r="B52" s="5" t="n">
        <v>7386</v>
      </c>
      <c r="C52" s="5" t="n">
        <v>6381</v>
      </c>
    </row>
    <row r="53" spans="1:3">
      <c r="A53" s="4" t="s">
        <v>390</v>
      </c>
      <c r="B53" s="5" t="n">
        <v>5055</v>
      </c>
      <c r="C53" s="5" t="n">
        <v>4236</v>
      </c>
    </row>
    <row r="54" spans="1:3">
      <c r="A54" s="4" t="s">
        <v>38</v>
      </c>
      <c r="B54" s="5" t="n">
        <v>463</v>
      </c>
      <c r="C54" s="5" t="n">
        <v>322</v>
      </c>
    </row>
    <row r="55" spans="1:3">
      <c r="A55" s="4" t="s">
        <v>36</v>
      </c>
      <c r="B55" s="5" t="n">
        <v>723</v>
      </c>
      <c r="C55" s="5" t="n">
        <v>771</v>
      </c>
    </row>
    <row r="56" spans="1:3">
      <c r="A56" s="4" t="s">
        <v>37</v>
      </c>
      <c r="B56" s="5" t="n">
        <v>0</v>
      </c>
    </row>
    <row r="57" spans="1:3">
      <c r="A57" s="4" t="s">
        <v>39</v>
      </c>
      <c r="B57" s="5" t="n">
        <v>0</v>
      </c>
      <c r="C57" s="5" t="n">
        <v>0</v>
      </c>
    </row>
    <row r="58" spans="1:3">
      <c r="A58" s="4" t="s">
        <v>40</v>
      </c>
      <c r="B58" s="5" t="n">
        <v>0</v>
      </c>
      <c r="C58" s="5" t="n">
        <v>0</v>
      </c>
    </row>
    <row r="59" spans="1:3">
      <c r="A59" s="4" t="s">
        <v>41</v>
      </c>
      <c r="B59" s="5" t="n">
        <v>-1131</v>
      </c>
      <c r="C59" s="5" t="n">
        <v>-401</v>
      </c>
    </row>
    <row r="60" spans="1:3">
      <c r="A60" s="4" t="s">
        <v>391</v>
      </c>
      <c r="B60" s="5" t="n">
        <v>0</v>
      </c>
      <c r="C60" s="5" t="n">
        <v>0</v>
      </c>
    </row>
    <row r="61" spans="1:3">
      <c r="A61" s="4" t="s">
        <v>42</v>
      </c>
      <c r="B61" s="5" t="n">
        <v>2276</v>
      </c>
      <c r="C61" s="5" t="n">
        <v>1453</v>
      </c>
    </row>
    <row r="62" spans="1:3">
      <c r="A62" s="4" t="s">
        <v>43</v>
      </c>
      <c r="B62" s="5" t="n">
        <v>777</v>
      </c>
      <c r="C62" s="5" t="n">
        <v>816</v>
      </c>
    </row>
    <row r="63" spans="1:3">
      <c r="A63" s="4" t="s">
        <v>109</v>
      </c>
      <c r="B63" s="5" t="n">
        <v>1499</v>
      </c>
      <c r="C63" s="5" t="n">
        <v>637</v>
      </c>
    </row>
    <row r="64" spans="1:3">
      <c r="A64" s="4" t="s">
        <v>54</v>
      </c>
      <c r="B64" s="5" t="n">
        <v>-649</v>
      </c>
      <c r="C64" s="5" t="n">
        <v>250</v>
      </c>
    </row>
    <row r="65" spans="1:3">
      <c r="A65" s="4" t="s">
        <v>392</v>
      </c>
      <c r="B65" s="5" t="n">
        <v>850</v>
      </c>
      <c r="C65" s="5" t="n">
        <v>887</v>
      </c>
    </row>
    <row r="66" spans="1:3">
      <c r="A66" s="4" t="s">
        <v>387</v>
      </c>
    </row>
    <row r="67" spans="1:3">
      <c r="A67" s="3" t="s">
        <v>389</v>
      </c>
    </row>
    <row r="68" spans="1:3">
      <c r="A68" s="4" t="s">
        <v>254</v>
      </c>
      <c r="B68" s="5" t="n">
        <v>-1359</v>
      </c>
      <c r="C68" s="5" t="n">
        <v>-1412</v>
      </c>
    </row>
    <row r="69" spans="1:3">
      <c r="A69" s="4" t="s">
        <v>390</v>
      </c>
      <c r="B69" s="5" t="n">
        <v>-1359</v>
      </c>
      <c r="C69" s="5" t="n">
        <v>-1412</v>
      </c>
    </row>
    <row r="70" spans="1:3">
      <c r="A70" s="4" t="s">
        <v>38</v>
      </c>
      <c r="B70" s="5" t="n">
        <v>0</v>
      </c>
      <c r="C70" s="5" t="n">
        <v>0</v>
      </c>
    </row>
    <row r="71" spans="1:3">
      <c r="A71" s="4" t="s">
        <v>36</v>
      </c>
      <c r="B71" s="5" t="n">
        <v>0</v>
      </c>
      <c r="C71" s="5" t="n">
        <v>0</v>
      </c>
    </row>
    <row r="72" spans="1:3">
      <c r="A72" s="4" t="s">
        <v>37</v>
      </c>
      <c r="B72" s="5" t="n">
        <v>0</v>
      </c>
    </row>
    <row r="73" spans="1:3">
      <c r="A73" s="4" t="s">
        <v>39</v>
      </c>
      <c r="B73" s="5" t="n">
        <v>0</v>
      </c>
      <c r="C73" s="5" t="n">
        <v>0</v>
      </c>
    </row>
    <row r="74" spans="1:3">
      <c r="A74" s="4" t="s">
        <v>40</v>
      </c>
      <c r="B74" s="5" t="n">
        <v>0</v>
      </c>
      <c r="C74" s="5" t="n">
        <v>0</v>
      </c>
    </row>
    <row r="75" spans="1:3">
      <c r="A75" s="4" t="s">
        <v>41</v>
      </c>
      <c r="B75" s="5" t="n">
        <v>0</v>
      </c>
      <c r="C75" s="5" t="n">
        <v>0</v>
      </c>
    </row>
    <row r="76" spans="1:3">
      <c r="A76" s="4" t="s">
        <v>391</v>
      </c>
      <c r="B76" s="5" t="n">
        <v>-5190</v>
      </c>
      <c r="C76" s="5" t="n">
        <v>-4061</v>
      </c>
    </row>
    <row r="77" spans="1:3">
      <c r="A77" s="4" t="s">
        <v>42</v>
      </c>
      <c r="B77" s="5" t="n">
        <v>5190</v>
      </c>
      <c r="C77" s="5" t="n">
        <v>4061</v>
      </c>
    </row>
    <row r="78" spans="1:3">
      <c r="A78" s="4" t="s">
        <v>43</v>
      </c>
      <c r="B78" s="5" t="n">
        <v>0</v>
      </c>
      <c r="C78" s="5" t="n">
        <v>0</v>
      </c>
    </row>
    <row r="79" spans="1:3">
      <c r="A79" s="4" t="s">
        <v>109</v>
      </c>
      <c r="B79" s="5" t="n">
        <v>5190</v>
      </c>
      <c r="C79" s="5" t="n">
        <v>4061</v>
      </c>
    </row>
    <row r="80" spans="1:3">
      <c r="A80" s="4" t="s">
        <v>54</v>
      </c>
      <c r="B80" s="5" t="n">
        <v>1298</v>
      </c>
      <c r="C80" s="5" t="n">
        <v>-500</v>
      </c>
    </row>
    <row r="81" spans="1:3">
      <c r="A81" s="4" t="s">
        <v>392</v>
      </c>
      <c r="B81" s="7" t="n">
        <v>6488</v>
      </c>
      <c r="C81" s="7" t="n">
        <v>356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93</v>
      </c>
      <c r="B1" s="2" t="s">
        <v>1</v>
      </c>
    </row>
    <row r="2" spans="1:5">
      <c r="B2" s="2" t="s">
        <v>2</v>
      </c>
      <c r="C2" s="2" t="s">
        <v>23</v>
      </c>
      <c r="D2" s="2" t="s">
        <v>57</v>
      </c>
      <c r="E2" s="2" t="s">
        <v>394</v>
      </c>
    </row>
    <row r="3" spans="1:5">
      <c r="A3" s="3" t="s">
        <v>395</v>
      </c>
    </row>
    <row r="4" spans="1:5">
      <c r="A4" s="4" t="s">
        <v>157</v>
      </c>
      <c r="B4" s="7" t="n">
        <v>98807</v>
      </c>
      <c r="C4" s="7" t="n">
        <v>5423</v>
      </c>
      <c r="D4" s="7" t="n">
        <v>7601</v>
      </c>
      <c r="E4" s="7" t="n">
        <v>20797</v>
      </c>
    </row>
    <row r="5" spans="1:5">
      <c r="A5" s="4" t="s">
        <v>139</v>
      </c>
      <c r="B5" s="5" t="n">
        <v>-365</v>
      </c>
      <c r="C5" s="5" t="n">
        <v>1821</v>
      </c>
    </row>
    <row r="6" spans="1:5">
      <c r="A6" s="3" t="s">
        <v>140</v>
      </c>
    </row>
    <row r="7" spans="1:5">
      <c r="A7" s="4" t="s">
        <v>141</v>
      </c>
      <c r="B7" s="5" t="n">
        <v>-17039</v>
      </c>
      <c r="C7" s="5" t="n">
        <v>-7215</v>
      </c>
    </row>
    <row r="8" spans="1:5">
      <c r="A8" s="4" t="s">
        <v>396</v>
      </c>
      <c r="B8" s="5" t="n">
        <v>0</v>
      </c>
      <c r="C8" s="5" t="n">
        <v>0</v>
      </c>
    </row>
    <row r="9" spans="1:5">
      <c r="A9" s="4" t="s">
        <v>142</v>
      </c>
      <c r="B9" s="5" t="n">
        <v>-59</v>
      </c>
      <c r="C9" s="5" t="n">
        <v>36</v>
      </c>
    </row>
    <row r="10" spans="1:5">
      <c r="A10" s="4" t="s">
        <v>143</v>
      </c>
      <c r="B10" s="5" t="n">
        <v>-17098</v>
      </c>
      <c r="C10" s="5" t="n">
        <v>-7179</v>
      </c>
    </row>
    <row r="11" spans="1:5">
      <c r="A11" s="3" t="s">
        <v>144</v>
      </c>
    </row>
    <row r="12" spans="1:5">
      <c r="A12" s="4" t="s">
        <v>145</v>
      </c>
      <c r="B12" s="5" t="n">
        <v>380000</v>
      </c>
      <c r="C12" s="5" t="n">
        <v>29500</v>
      </c>
    </row>
    <row r="13" spans="1:5">
      <c r="A13" s="4" t="s">
        <v>146</v>
      </c>
      <c r="B13" s="5" t="n">
        <v>-258000</v>
      </c>
      <c r="C13" s="5" t="n">
        <v>-26500</v>
      </c>
    </row>
    <row r="14" spans="1:5">
      <c r="A14" s="4" t="s">
        <v>147</v>
      </c>
      <c r="C14" s="5" t="n">
        <v>77300</v>
      </c>
    </row>
    <row r="15" spans="1:5">
      <c r="A15" s="4" t="s">
        <v>123</v>
      </c>
      <c r="B15" s="5" t="n">
        <v>-7312</v>
      </c>
      <c r="C15" s="5" t="n">
        <v>-12883</v>
      </c>
    </row>
    <row r="16" spans="1:5">
      <c r="A16" s="4" t="s">
        <v>148</v>
      </c>
      <c r="B16" s="5" t="n">
        <v>-5971</v>
      </c>
      <c r="C16" s="5" t="n">
        <v>-185</v>
      </c>
    </row>
    <row r="17" spans="1:5">
      <c r="A17" s="4" t="s">
        <v>397</v>
      </c>
      <c r="B17" s="5" t="n">
        <v>0</v>
      </c>
      <c r="C17" s="5" t="n">
        <v>0</v>
      </c>
    </row>
    <row r="18" spans="1:5">
      <c r="A18" s="4" t="s">
        <v>149</v>
      </c>
      <c r="B18" s="5" t="n">
        <v>108717</v>
      </c>
      <c r="C18" s="5" t="n">
        <v>-10068</v>
      </c>
    </row>
    <row r="19" spans="1:5">
      <c r="A19" s="4" t="s">
        <v>150</v>
      </c>
      <c r="B19" s="5" t="n">
        <v>-48</v>
      </c>
      <c r="C19" s="5" t="n">
        <v>52</v>
      </c>
    </row>
    <row r="20" spans="1:5">
      <c r="A20" s="4" t="s">
        <v>398</v>
      </c>
      <c r="B20" s="5" t="n">
        <v>91206</v>
      </c>
      <c r="C20" s="5" t="n">
        <v>-15374</v>
      </c>
    </row>
    <row r="21" spans="1:5">
      <c r="A21" s="4" t="s">
        <v>399</v>
      </c>
      <c r="B21" s="5" t="n">
        <v>7601</v>
      </c>
      <c r="C21" s="5" t="n">
        <v>20797</v>
      </c>
    </row>
    <row r="22" spans="1:5">
      <c r="A22" s="4" t="s">
        <v>152</v>
      </c>
      <c r="B22" s="5" t="n">
        <v>90100</v>
      </c>
      <c r="C22" s="5" t="n">
        <v>5423</v>
      </c>
    </row>
    <row r="23" spans="1:5">
      <c r="A23" s="4" t="s">
        <v>384</v>
      </c>
    </row>
    <row r="24" spans="1:5">
      <c r="A24" s="3" t="s">
        <v>395</v>
      </c>
    </row>
    <row r="25" spans="1:5">
      <c r="A25" s="4" t="s">
        <v>139</v>
      </c>
      <c r="B25" s="5" t="n">
        <v>0</v>
      </c>
      <c r="C25" s="5" t="n">
        <v>0</v>
      </c>
    </row>
    <row r="26" spans="1:5">
      <c r="A26" s="3" t="s">
        <v>140</v>
      </c>
    </row>
    <row r="27" spans="1:5">
      <c r="A27" s="4" t="s">
        <v>141</v>
      </c>
      <c r="B27" s="5" t="n">
        <v>0</v>
      </c>
      <c r="C27" s="5" t="n">
        <v>0</v>
      </c>
    </row>
    <row r="28" spans="1:5">
      <c r="A28" s="4" t="s">
        <v>396</v>
      </c>
      <c r="B28" s="5" t="n">
        <v>0</v>
      </c>
      <c r="C28" s="5" t="n">
        <v>0</v>
      </c>
    </row>
    <row r="29" spans="1:5">
      <c r="A29" s="4" t="s">
        <v>142</v>
      </c>
      <c r="B29" s="5" t="n">
        <v>0</v>
      </c>
      <c r="C29" s="5" t="n">
        <v>0</v>
      </c>
    </row>
    <row r="30" spans="1:5">
      <c r="A30" s="4" t="s">
        <v>143</v>
      </c>
      <c r="B30" s="5" t="n">
        <v>0</v>
      </c>
      <c r="C30" s="5" t="n">
        <v>0</v>
      </c>
    </row>
    <row r="31" spans="1:5">
      <c r="A31" s="3" t="s">
        <v>144</v>
      </c>
    </row>
    <row r="32" spans="1:5">
      <c r="A32" s="4" t="s">
        <v>145</v>
      </c>
      <c r="B32" s="5" t="n">
        <v>344100</v>
      </c>
      <c r="C32" s="5" t="n">
        <v>0</v>
      </c>
    </row>
    <row r="33" spans="1:5">
      <c r="A33" s="4" t="s">
        <v>146</v>
      </c>
      <c r="B33" s="5" t="n">
        <v>0</v>
      </c>
      <c r="C33" s="5" t="n">
        <v>0</v>
      </c>
    </row>
    <row r="34" spans="1:5">
      <c r="A34" s="4" t="s">
        <v>123</v>
      </c>
      <c r="B34" s="5" t="n">
        <v>-7312</v>
      </c>
      <c r="C34" s="5" t="n">
        <v>-12883</v>
      </c>
    </row>
    <row r="35" spans="1:5">
      <c r="A35" s="4" t="s">
        <v>148</v>
      </c>
      <c r="B35" s="5" t="n">
        <v>-5971</v>
      </c>
      <c r="C35" s="5" t="n">
        <v>0</v>
      </c>
    </row>
    <row r="36" spans="1:5">
      <c r="A36" s="4" t="s">
        <v>397</v>
      </c>
      <c r="B36" s="5" t="n">
        <v>-330817</v>
      </c>
      <c r="C36" s="5" t="n">
        <v>12883</v>
      </c>
    </row>
    <row r="37" spans="1:5">
      <c r="A37" s="4" t="s">
        <v>149</v>
      </c>
      <c r="B37" s="5" t="n">
        <v>0</v>
      </c>
      <c r="C37" s="5" t="n">
        <v>0</v>
      </c>
    </row>
    <row r="38" spans="1:5">
      <c r="A38" s="4" t="s">
        <v>150</v>
      </c>
      <c r="B38" s="5" t="n">
        <v>0</v>
      </c>
      <c r="C38" s="5" t="n">
        <v>0</v>
      </c>
    </row>
    <row r="39" spans="1:5">
      <c r="A39" s="4" t="s">
        <v>398</v>
      </c>
      <c r="B39" s="5" t="n">
        <v>0</v>
      </c>
      <c r="C39" s="5" t="n">
        <v>0</v>
      </c>
    </row>
    <row r="40" spans="1:5">
      <c r="A40" s="4" t="s">
        <v>399</v>
      </c>
      <c r="B40" s="5" t="n">
        <v>0</v>
      </c>
      <c r="C40" s="5" t="n">
        <v>0</v>
      </c>
    </row>
    <row r="41" spans="1:5">
      <c r="A41" s="4" t="s">
        <v>152</v>
      </c>
      <c r="B41" s="5" t="n">
        <v>0</v>
      </c>
      <c r="C41" s="5" t="n">
        <v>0</v>
      </c>
    </row>
    <row r="42" spans="1:5">
      <c r="A42" s="4" t="s">
        <v>385</v>
      </c>
    </row>
    <row r="43" spans="1:5">
      <c r="A43" s="3" t="s">
        <v>395</v>
      </c>
    </row>
    <row r="44" spans="1:5">
      <c r="A44" s="4" t="s">
        <v>139</v>
      </c>
      <c r="B44" s="5" t="n">
        <v>-5095</v>
      </c>
      <c r="C44" s="5" t="n">
        <v>5419</v>
      </c>
    </row>
    <row r="45" spans="1:5">
      <c r="A45" s="3" t="s">
        <v>140</v>
      </c>
    </row>
    <row r="46" spans="1:5">
      <c r="A46" s="4" t="s">
        <v>141</v>
      </c>
      <c r="B46" s="5" t="n">
        <v>-14869</v>
      </c>
      <c r="C46" s="5" t="n">
        <v>-7588</v>
      </c>
    </row>
    <row r="47" spans="1:5">
      <c r="A47" s="4" t="s">
        <v>396</v>
      </c>
      <c r="B47" s="5" t="n">
        <v>0</v>
      </c>
      <c r="C47" s="5" t="n">
        <v>0</v>
      </c>
    </row>
    <row r="48" spans="1:5">
      <c r="A48" s="4" t="s">
        <v>142</v>
      </c>
      <c r="B48" s="5" t="n">
        <v>-59</v>
      </c>
      <c r="C48" s="5" t="n">
        <v>36</v>
      </c>
    </row>
    <row r="49" spans="1:5">
      <c r="A49" s="4" t="s">
        <v>143</v>
      </c>
      <c r="B49" s="5" t="n">
        <v>-14928</v>
      </c>
      <c r="C49" s="5" t="n">
        <v>-7552</v>
      </c>
    </row>
    <row r="50" spans="1:5">
      <c r="A50" s="3" t="s">
        <v>144</v>
      </c>
    </row>
    <row r="51" spans="1:5">
      <c r="A51" s="4" t="s">
        <v>145</v>
      </c>
      <c r="B51" s="5" t="n">
        <v>35900</v>
      </c>
      <c r="C51" s="5" t="n">
        <v>29500</v>
      </c>
    </row>
    <row r="52" spans="1:5">
      <c r="A52" s="4" t="s">
        <v>146</v>
      </c>
      <c r="B52" s="5" t="n">
        <v>-258000</v>
      </c>
      <c r="C52" s="5" t="n">
        <v>-26500</v>
      </c>
    </row>
    <row r="53" spans="1:5">
      <c r="A53" s="4" t="s">
        <v>123</v>
      </c>
      <c r="B53" s="5" t="n">
        <v>0</v>
      </c>
      <c r="C53" s="5" t="n">
        <v>0</v>
      </c>
    </row>
    <row r="54" spans="1:5">
      <c r="A54" s="4" t="s">
        <v>148</v>
      </c>
      <c r="B54" s="5" t="n">
        <v>0</v>
      </c>
      <c r="C54" s="5" t="n">
        <v>-185</v>
      </c>
    </row>
    <row r="55" spans="1:5">
      <c r="A55" s="4" t="s">
        <v>397</v>
      </c>
      <c r="B55" s="5" t="n">
        <v>330817</v>
      </c>
      <c r="C55" s="5" t="n">
        <v>-12883</v>
      </c>
    </row>
    <row r="56" spans="1:5">
      <c r="A56" s="4" t="s">
        <v>149</v>
      </c>
      <c r="B56" s="5" t="n">
        <v>108717</v>
      </c>
      <c r="C56" s="5" t="n">
        <v>-10068</v>
      </c>
    </row>
    <row r="57" spans="1:5">
      <c r="A57" s="4" t="s">
        <v>150</v>
      </c>
      <c r="B57" s="5" t="n">
        <v>0</v>
      </c>
      <c r="C57" s="5" t="n">
        <v>0</v>
      </c>
    </row>
    <row r="58" spans="1:5">
      <c r="A58" s="4" t="s">
        <v>398</v>
      </c>
      <c r="B58" s="5" t="n">
        <v>88694</v>
      </c>
      <c r="C58" s="5" t="n">
        <v>-12201</v>
      </c>
    </row>
    <row r="59" spans="1:5">
      <c r="A59" s="4" t="s">
        <v>399</v>
      </c>
      <c r="B59" s="5" t="n">
        <v>4197</v>
      </c>
      <c r="C59" s="5" t="n">
        <v>12201</v>
      </c>
    </row>
    <row r="60" spans="1:5">
      <c r="A60" s="4" t="s">
        <v>152</v>
      </c>
      <c r="B60" s="5" t="n">
        <v>92891</v>
      </c>
      <c r="C60" s="5" t="n">
        <v>0</v>
      </c>
    </row>
    <row r="61" spans="1:5">
      <c r="A61" s="4" t="s">
        <v>386</v>
      </c>
    </row>
    <row r="62" spans="1:5">
      <c r="A62" s="3" t="s">
        <v>395</v>
      </c>
    </row>
    <row r="63" spans="1:5">
      <c r="A63" s="4" t="s">
        <v>139</v>
      </c>
      <c r="B63" s="5" t="n">
        <v>4730</v>
      </c>
      <c r="C63" s="5" t="n">
        <v>-3598</v>
      </c>
    </row>
    <row r="64" spans="1:5">
      <c r="A64" s="3" t="s">
        <v>140</v>
      </c>
    </row>
    <row r="65" spans="1:5">
      <c r="A65" s="4" t="s">
        <v>141</v>
      </c>
      <c r="B65" s="5" t="n">
        <v>-2170</v>
      </c>
      <c r="C65" s="5" t="n">
        <v>373</v>
      </c>
    </row>
    <row r="66" spans="1:5">
      <c r="A66" s="4" t="s">
        <v>396</v>
      </c>
      <c r="B66" s="5" t="n">
        <v>0</v>
      </c>
      <c r="C66" s="5" t="n">
        <v>0</v>
      </c>
    </row>
    <row r="67" spans="1:5">
      <c r="A67" s="4" t="s">
        <v>142</v>
      </c>
      <c r="B67" s="5" t="n">
        <v>0</v>
      </c>
      <c r="C67" s="4" t="s">
        <v>400</v>
      </c>
    </row>
    <row r="68" spans="1:5">
      <c r="A68" s="4" t="s">
        <v>143</v>
      </c>
      <c r="B68" s="5" t="n">
        <v>-2170</v>
      </c>
      <c r="C68" s="5" t="n">
        <v>373</v>
      </c>
    </row>
    <row r="69" spans="1:5">
      <c r="A69" s="3" t="s">
        <v>144</v>
      </c>
    </row>
    <row r="70" spans="1:5">
      <c r="A70" s="4" t="s">
        <v>145</v>
      </c>
      <c r="B70" s="5" t="n">
        <v>0</v>
      </c>
      <c r="C70" s="5" t="n">
        <v>0</v>
      </c>
    </row>
    <row r="71" spans="1:5">
      <c r="A71" s="4" t="s">
        <v>146</v>
      </c>
      <c r="B71" s="5" t="n">
        <v>0</v>
      </c>
      <c r="C71" s="5" t="n">
        <v>0</v>
      </c>
    </row>
    <row r="72" spans="1:5">
      <c r="A72" s="4" t="s">
        <v>123</v>
      </c>
      <c r="B72" s="5" t="n">
        <v>0</v>
      </c>
      <c r="C72" s="5" t="n">
        <v>0</v>
      </c>
    </row>
    <row r="73" spans="1:5">
      <c r="A73" s="4" t="s">
        <v>148</v>
      </c>
      <c r="B73" s="5" t="n">
        <v>0</v>
      </c>
      <c r="C73" s="5" t="n">
        <v>0</v>
      </c>
    </row>
    <row r="74" spans="1:5">
      <c r="A74" s="4" t="s">
        <v>397</v>
      </c>
      <c r="B74" s="5" t="n">
        <v>0</v>
      </c>
      <c r="C74" s="5" t="n">
        <v>0</v>
      </c>
    </row>
    <row r="75" spans="1:5">
      <c r="A75" s="4" t="s">
        <v>149</v>
      </c>
      <c r="B75" s="5" t="n">
        <v>0</v>
      </c>
      <c r="C75" s="5" t="n">
        <v>0</v>
      </c>
    </row>
    <row r="76" spans="1:5">
      <c r="A76" s="4" t="s">
        <v>150</v>
      </c>
      <c r="B76" s="5" t="n">
        <v>-48</v>
      </c>
      <c r="C76" s="5" t="n">
        <v>52</v>
      </c>
    </row>
    <row r="77" spans="1:5">
      <c r="A77" s="4" t="s">
        <v>398</v>
      </c>
      <c r="B77" s="5" t="n">
        <v>2512</v>
      </c>
      <c r="C77" s="5" t="n">
        <v>-3173</v>
      </c>
    </row>
    <row r="78" spans="1:5">
      <c r="A78" s="4" t="s">
        <v>399</v>
      </c>
      <c r="B78" s="5" t="n">
        <v>3404</v>
      </c>
      <c r="C78" s="5" t="n">
        <v>8596</v>
      </c>
    </row>
    <row r="79" spans="1:5">
      <c r="A79" s="4" t="s">
        <v>152</v>
      </c>
      <c r="B79" s="5" t="n">
        <v>5916</v>
      </c>
      <c r="C79" s="5" t="n">
        <v>5423</v>
      </c>
    </row>
    <row r="80" spans="1:5">
      <c r="A80" s="4" t="s">
        <v>387</v>
      </c>
    </row>
    <row r="81" spans="1:5">
      <c r="A81" s="3" t="s">
        <v>395</v>
      </c>
    </row>
    <row r="82" spans="1:5">
      <c r="A82" s="4" t="s">
        <v>139</v>
      </c>
      <c r="B82" s="5" t="n">
        <v>0</v>
      </c>
      <c r="C82" s="5" t="n">
        <v>0</v>
      </c>
    </row>
    <row r="83" spans="1:5">
      <c r="A83" s="3" t="s">
        <v>140</v>
      </c>
    </row>
    <row r="84" spans="1:5">
      <c r="A84" s="4" t="s">
        <v>141</v>
      </c>
      <c r="B84" s="5" t="n">
        <v>0</v>
      </c>
      <c r="C84" s="5" t="n">
        <v>0</v>
      </c>
    </row>
    <row r="85" spans="1:5">
      <c r="A85" s="4" t="s">
        <v>396</v>
      </c>
      <c r="B85" s="5" t="n">
        <v>0</v>
      </c>
      <c r="C85" s="5" t="n">
        <v>0</v>
      </c>
    </row>
    <row r="86" spans="1:5">
      <c r="A86" s="4" t="s">
        <v>142</v>
      </c>
      <c r="B86" s="5" t="n">
        <v>0</v>
      </c>
      <c r="C86" s="5" t="n">
        <v>0</v>
      </c>
    </row>
    <row r="87" spans="1:5">
      <c r="A87" s="4" t="s">
        <v>143</v>
      </c>
      <c r="B87" s="5" t="n">
        <v>0</v>
      </c>
      <c r="C87" s="5" t="n">
        <v>0</v>
      </c>
    </row>
    <row r="88" spans="1:5">
      <c r="A88" s="3" t="s">
        <v>144</v>
      </c>
    </row>
    <row r="89" spans="1:5">
      <c r="A89" s="4" t="s">
        <v>145</v>
      </c>
      <c r="B89" s="5" t="n">
        <v>0</v>
      </c>
      <c r="C89" s="5" t="n">
        <v>0</v>
      </c>
    </row>
    <row r="90" spans="1:5">
      <c r="A90" s="4" t="s">
        <v>146</v>
      </c>
      <c r="B90" s="5" t="n">
        <v>0</v>
      </c>
      <c r="C90" s="5" t="n">
        <v>0</v>
      </c>
    </row>
    <row r="91" spans="1:5">
      <c r="A91" s="4" t="s">
        <v>123</v>
      </c>
      <c r="B91" s="5" t="n">
        <v>0</v>
      </c>
      <c r="C91" s="5" t="n">
        <v>0</v>
      </c>
    </row>
    <row r="92" spans="1:5">
      <c r="A92" s="4" t="s">
        <v>148</v>
      </c>
      <c r="B92" s="5" t="n">
        <v>0</v>
      </c>
      <c r="C92" s="5" t="n">
        <v>0</v>
      </c>
    </row>
    <row r="93" spans="1:5">
      <c r="A93" s="4" t="s">
        <v>397</v>
      </c>
      <c r="B93" s="5" t="n">
        <v>0</v>
      </c>
      <c r="C93" s="5" t="n">
        <v>0</v>
      </c>
    </row>
    <row r="94" spans="1:5">
      <c r="A94" s="4" t="s">
        <v>149</v>
      </c>
      <c r="B94" s="5" t="n">
        <v>0</v>
      </c>
      <c r="C94" s="5" t="n">
        <v>0</v>
      </c>
    </row>
    <row r="95" spans="1:5">
      <c r="A95" s="4" t="s">
        <v>150</v>
      </c>
      <c r="B95" s="5" t="n">
        <v>0</v>
      </c>
      <c r="C95" s="5" t="n">
        <v>0</v>
      </c>
    </row>
    <row r="96" spans="1:5">
      <c r="A96" s="4" t="s">
        <v>398</v>
      </c>
      <c r="B96" s="5" t="n">
        <v>0</v>
      </c>
      <c r="C96" s="5" t="n">
        <v>0</v>
      </c>
    </row>
    <row r="97" spans="1:5">
      <c r="A97" s="4" t="s">
        <v>399</v>
      </c>
      <c r="B97" s="5" t="n">
        <v>0</v>
      </c>
      <c r="C97" s="5" t="n">
        <v>0</v>
      </c>
    </row>
    <row r="98" spans="1:5">
      <c r="A98" s="4" t="s">
        <v>152</v>
      </c>
      <c r="B98" s="7" t="n">
        <v>0</v>
      </c>
      <c r="C98"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30"/>
    <col customWidth="1" max="3" min="3" width="30"/>
  </cols>
  <sheetData>
    <row r="1" spans="1:3">
      <c r="A1" s="1" t="s">
        <v>401</v>
      </c>
      <c r="B1" s="2" t="s">
        <v>1</v>
      </c>
    </row>
    <row r="2" spans="1:3">
      <c r="B2" s="2" t="s">
        <v>402</v>
      </c>
      <c r="C2" s="2" t="s">
        <v>306</v>
      </c>
    </row>
    <row r="3" spans="1:3">
      <c r="A3" s="3" t="s">
        <v>189</v>
      </c>
    </row>
    <row r="4" spans="1:3">
      <c r="A4" s="4" t="s">
        <v>274</v>
      </c>
      <c r="B4" s="4" t="s">
        <v>275</v>
      </c>
      <c r="C4" s="4" t="s">
        <v>276</v>
      </c>
    </row>
    <row r="5" spans="1:3">
      <c r="A5" s="4" t="s">
        <v>403</v>
      </c>
      <c r="B5" s="9" t="n">
        <v>0.1875</v>
      </c>
      <c r="C5" s="9" t="n">
        <v>0.1875</v>
      </c>
    </row>
    <row r="6" spans="1:3">
      <c r="A6" s="4" t="s">
        <v>404</v>
      </c>
      <c r="B6" s="8" t="n">
        <v>0.75</v>
      </c>
      <c r="C6" s="8" t="n">
        <v>0.75</v>
      </c>
    </row>
    <row r="7" spans="1:3">
      <c r="A7" s="4" t="s">
        <v>277</v>
      </c>
      <c r="B7" s="5" t="n">
        <v>152381</v>
      </c>
      <c r="C7" s="5" t="n">
        <v>172210</v>
      </c>
    </row>
    <row r="8" spans="1:3">
      <c r="A8" s="4" t="s">
        <v>280</v>
      </c>
      <c r="B8" s="4" t="s">
        <v>281</v>
      </c>
      <c r="C8" s="4" t="s">
        <v>282</v>
      </c>
    </row>
    <row r="9" spans="1:3">
      <c r="A9" s="4" t="s">
        <v>283</v>
      </c>
      <c r="B9" s="4" t="s">
        <v>284</v>
      </c>
      <c r="C9" s="4" t="s">
        <v>28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23</v>
      </c>
    </row>
    <row r="3" spans="1:3">
      <c r="A3" s="3" t="s">
        <v>406</v>
      </c>
    </row>
    <row r="4" spans="1:3">
      <c r="A4" s="4" t="s">
        <v>407</v>
      </c>
      <c r="B4" s="7" t="n">
        <v>6649</v>
      </c>
    </row>
    <row r="5" spans="1:3">
      <c r="A5" s="4" t="s">
        <v>408</v>
      </c>
      <c r="B5" s="5" t="n">
        <v>85417</v>
      </c>
      <c r="C5" s="7" t="n">
        <v>65552</v>
      </c>
    </row>
    <row r="6" spans="1:3">
      <c r="A6" s="4" t="s">
        <v>28</v>
      </c>
      <c r="B6" s="5" t="n">
        <v>14016</v>
      </c>
      <c r="C6" s="5" t="n">
        <v>9387</v>
      </c>
    </row>
    <row r="7" spans="1:3">
      <c r="A7" s="4" t="s">
        <v>29</v>
      </c>
      <c r="B7" s="5" t="n">
        <v>17666</v>
      </c>
      <c r="C7" s="5" t="n">
        <v>5668</v>
      </c>
    </row>
    <row r="8" spans="1:3">
      <c r="A8" s="4" t="s">
        <v>27</v>
      </c>
      <c r="B8" s="5" t="n">
        <v>53735</v>
      </c>
      <c r="C8" s="5" t="n">
        <v>50497</v>
      </c>
    </row>
    <row r="9" spans="1:3">
      <c r="A9" s="4" t="s">
        <v>409</v>
      </c>
    </row>
    <row r="10" spans="1:3">
      <c r="A10" s="3" t="s">
        <v>406</v>
      </c>
    </row>
    <row r="11" spans="1:3">
      <c r="A11" s="4" t="s">
        <v>408</v>
      </c>
      <c r="B11" s="5" t="n">
        <v>76979</v>
      </c>
      <c r="C11" s="5" t="n">
        <v>57968</v>
      </c>
    </row>
    <row r="12" spans="1:3">
      <c r="A12" s="4" t="s">
        <v>28</v>
      </c>
      <c r="B12" s="5" t="n">
        <v>13353</v>
      </c>
      <c r="C12" s="5" t="n">
        <v>8750</v>
      </c>
    </row>
    <row r="13" spans="1:3">
      <c r="A13" s="4" t="s">
        <v>29</v>
      </c>
      <c r="B13" s="5" t="n">
        <v>17222</v>
      </c>
      <c r="C13" s="5" t="n">
        <v>4716</v>
      </c>
    </row>
    <row r="14" spans="1:3">
      <c r="A14" s="4" t="s">
        <v>27</v>
      </c>
      <c r="B14" s="5" t="n">
        <v>46404</v>
      </c>
      <c r="C14" s="5" t="n">
        <v>44502</v>
      </c>
    </row>
    <row r="15" spans="1:3">
      <c r="A15" s="4" t="s">
        <v>410</v>
      </c>
    </row>
    <row r="16" spans="1:3">
      <c r="A16" s="3" t="s">
        <v>406</v>
      </c>
    </row>
    <row r="17" spans="1:3">
      <c r="A17" s="4" t="s">
        <v>408</v>
      </c>
      <c r="B17" s="5" t="n">
        <v>8438</v>
      </c>
      <c r="C17" s="5" t="n">
        <v>7584</v>
      </c>
    </row>
    <row r="18" spans="1:3">
      <c r="A18" s="4" t="s">
        <v>28</v>
      </c>
      <c r="B18" s="5" t="n">
        <v>663</v>
      </c>
      <c r="C18" s="5" t="n">
        <v>637</v>
      </c>
    </row>
    <row r="19" spans="1:3">
      <c r="A19" s="4" t="s">
        <v>29</v>
      </c>
      <c r="B19" s="5" t="n">
        <v>444</v>
      </c>
      <c r="C19" s="5" t="n">
        <v>952</v>
      </c>
    </row>
    <row r="20" spans="1:3">
      <c r="A20" s="4" t="s">
        <v>27</v>
      </c>
      <c r="B20" s="7" t="n">
        <v>7331</v>
      </c>
      <c r="C20" s="7" t="n">
        <v>599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57</v>
      </c>
    </row>
    <row r="2" spans="1:3">
      <c r="A2" s="3" t="s">
        <v>58</v>
      </c>
    </row>
    <row r="3" spans="1:3">
      <c r="A3" s="4" t="s">
        <v>59</v>
      </c>
      <c r="B3" s="7" t="n">
        <v>90100</v>
      </c>
      <c r="C3" s="7" t="n">
        <v>7601</v>
      </c>
    </row>
    <row r="4" spans="1:3">
      <c r="A4" s="4" t="s">
        <v>60</v>
      </c>
      <c r="B4" s="5" t="n">
        <v>8707</v>
      </c>
      <c r="C4" s="5" t="n">
        <v>0</v>
      </c>
    </row>
    <row r="5" spans="1:3">
      <c r="A5" s="4" t="s">
        <v>61</v>
      </c>
      <c r="B5" s="5" t="n">
        <v>52834</v>
      </c>
      <c r="C5" s="5" t="n">
        <v>47776</v>
      </c>
    </row>
    <row r="6" spans="1:3">
      <c r="A6" s="4" t="s">
        <v>62</v>
      </c>
      <c r="B6" s="5" t="n">
        <v>53068</v>
      </c>
      <c r="C6" s="5" t="n">
        <v>42283</v>
      </c>
    </row>
    <row r="7" spans="1:3">
      <c r="A7" s="4" t="s">
        <v>63</v>
      </c>
      <c r="B7" s="5" t="n">
        <v>5977</v>
      </c>
      <c r="C7" s="5" t="n">
        <v>4487</v>
      </c>
    </row>
    <row r="8" spans="1:3">
      <c r="A8" s="4" t="s">
        <v>64</v>
      </c>
      <c r="B8" s="5" t="n">
        <v>210686</v>
      </c>
      <c r="C8" s="5" t="n">
        <v>102147</v>
      </c>
    </row>
    <row r="9" spans="1:3">
      <c r="A9" s="3" t="s">
        <v>65</v>
      </c>
    </row>
    <row r="10" spans="1:3">
      <c r="A10" s="4" t="s">
        <v>66</v>
      </c>
      <c r="B10" s="5" t="n">
        <v>34972</v>
      </c>
      <c r="C10" s="5" t="n">
        <v>34972</v>
      </c>
    </row>
    <row r="11" spans="1:3">
      <c r="A11" s="4" t="s">
        <v>67</v>
      </c>
      <c r="B11" s="5" t="n">
        <v>853419</v>
      </c>
      <c r="C11" s="5" t="n">
        <v>846615</v>
      </c>
    </row>
    <row r="12" spans="1:3">
      <c r="A12" s="4" t="s">
        <v>68</v>
      </c>
      <c r="B12" s="5" t="n">
        <v>10799</v>
      </c>
      <c r="C12" s="5" t="n">
        <v>10837</v>
      </c>
    </row>
    <row r="13" spans="1:3">
      <c r="A13" s="4" t="s">
        <v>69</v>
      </c>
      <c r="B13" s="5" t="n">
        <v>24565</v>
      </c>
      <c r="C13" s="5" t="n">
        <v>13261</v>
      </c>
    </row>
    <row r="14" spans="1:3">
      <c r="A14" s="4" t="s">
        <v>70</v>
      </c>
      <c r="B14" s="5" t="n">
        <v>923755</v>
      </c>
      <c r="C14" s="5" t="n">
        <v>905685</v>
      </c>
    </row>
    <row r="15" spans="1:3">
      <c r="A15" s="4" t="s">
        <v>71</v>
      </c>
      <c r="B15" s="5" t="n">
        <v>-314049</v>
      </c>
      <c r="C15" s="5" t="n">
        <v>-299206</v>
      </c>
    </row>
    <row r="16" spans="1:3">
      <c r="A16" s="4" t="s">
        <v>72</v>
      </c>
      <c r="B16" s="5" t="n">
        <v>609706</v>
      </c>
      <c r="C16" s="5" t="n">
        <v>606479</v>
      </c>
    </row>
    <row r="17" spans="1:3">
      <c r="A17" s="3" t="s">
        <v>73</v>
      </c>
    </row>
    <row r="18" spans="1:3">
      <c r="A18" s="4" t="s">
        <v>74</v>
      </c>
      <c r="B18" s="5" t="n">
        <v>10</v>
      </c>
      <c r="C18" s="5" t="n">
        <v>10</v>
      </c>
    </row>
    <row r="19" spans="1:3">
      <c r="A19" s="4" t="s">
        <v>75</v>
      </c>
      <c r="B19" s="5" t="n">
        <v>33198</v>
      </c>
      <c r="C19" s="5" t="n">
        <v>33942</v>
      </c>
    </row>
    <row r="20" spans="1:3">
      <c r="A20" s="4" t="s">
        <v>24</v>
      </c>
      <c r="B20" s="5" t="n">
        <v>341</v>
      </c>
      <c r="C20" s="5" t="n">
        <v>354</v>
      </c>
    </row>
    <row r="21" spans="1:3">
      <c r="A21" s="4" t="s">
        <v>76</v>
      </c>
      <c r="B21" s="5" t="n">
        <v>33549</v>
      </c>
      <c r="C21" s="5" t="n">
        <v>34306</v>
      </c>
    </row>
    <row r="22" spans="1:3">
      <c r="A22" s="4" t="s">
        <v>77</v>
      </c>
      <c r="B22" s="5" t="n">
        <v>853941</v>
      </c>
      <c r="C22" s="5" t="n">
        <v>742932</v>
      </c>
    </row>
    <row r="23" spans="1:3">
      <c r="A23" s="3" t="s">
        <v>78</v>
      </c>
    </row>
    <row r="24" spans="1:3">
      <c r="A24" s="4" t="s">
        <v>79</v>
      </c>
      <c r="B24" s="5" t="n">
        <v>18575</v>
      </c>
      <c r="C24" s="5" t="n">
        <v>21661</v>
      </c>
    </row>
    <row r="25" spans="1:3">
      <c r="A25" s="4" t="s">
        <v>80</v>
      </c>
      <c r="B25" s="5" t="n">
        <v>33074</v>
      </c>
      <c r="C25" s="5" t="n">
        <v>15526</v>
      </c>
    </row>
    <row r="26" spans="1:3">
      <c r="A26" s="4" t="s">
        <v>81</v>
      </c>
      <c r="B26" s="5" t="n">
        <v>12562</v>
      </c>
      <c r="C26" s="5" t="n">
        <v>23785</v>
      </c>
    </row>
    <row r="27" spans="1:3">
      <c r="A27" s="4" t="s">
        <v>82</v>
      </c>
      <c r="B27" s="5" t="n">
        <v>11630</v>
      </c>
      <c r="C27" s="5" t="n">
        <v>3034</v>
      </c>
    </row>
    <row r="28" spans="1:3">
      <c r="A28" s="4" t="s">
        <v>83</v>
      </c>
      <c r="B28" s="5" t="n">
        <v>75841</v>
      </c>
      <c r="C28" s="5" t="n">
        <v>64006</v>
      </c>
    </row>
    <row r="29" spans="1:3">
      <c r="A29" s="3" t="s">
        <v>84</v>
      </c>
    </row>
    <row r="30" spans="1:3">
      <c r="A30" s="4" t="s">
        <v>85</v>
      </c>
      <c r="B30" s="5" t="n">
        <v>632414</v>
      </c>
      <c r="C30" s="5" t="n">
        <v>512176</v>
      </c>
    </row>
    <row r="31" spans="1:3">
      <c r="A31" s="4" t="s">
        <v>86</v>
      </c>
      <c r="B31" s="5" t="n">
        <v>62000</v>
      </c>
      <c r="C31" s="5" t="n">
        <v>70260</v>
      </c>
    </row>
    <row r="32" spans="1:3">
      <c r="A32" s="4" t="s">
        <v>87</v>
      </c>
      <c r="B32" s="5" t="n">
        <v>1456</v>
      </c>
      <c r="C32" s="5" t="n">
        <v>1403</v>
      </c>
    </row>
    <row r="33" spans="1:3">
      <c r="A33" s="4" t="s">
        <v>88</v>
      </c>
      <c r="B33" s="5" t="n">
        <v>1</v>
      </c>
      <c r="C33" s="5" t="n">
        <v>60</v>
      </c>
    </row>
    <row r="34" spans="1:3">
      <c r="A34" s="4" t="s">
        <v>89</v>
      </c>
      <c r="B34" s="5" t="n">
        <v>695871</v>
      </c>
      <c r="C34" s="5" t="n">
        <v>583899</v>
      </c>
    </row>
    <row r="35" spans="1:3">
      <c r="A35" s="3" t="s">
        <v>90</v>
      </c>
    </row>
    <row r="36" spans="1:3">
      <c r="A36" s="4" t="s">
        <v>91</v>
      </c>
      <c r="B36" s="5" t="n">
        <v>1228</v>
      </c>
      <c r="C36" s="5" t="n">
        <v>1618</v>
      </c>
    </row>
    <row r="37" spans="1:3">
      <c r="A37" s="4" t="s">
        <v>92</v>
      </c>
      <c r="B37" s="5" t="n">
        <v>93139</v>
      </c>
      <c r="C37" s="5" t="n">
        <v>104898</v>
      </c>
    </row>
    <row r="38" spans="1:3">
      <c r="A38" s="4" t="s">
        <v>93</v>
      </c>
      <c r="B38" s="5" t="n">
        <v>-12138</v>
      </c>
      <c r="C38" s="5" t="n">
        <v>-11489</v>
      </c>
    </row>
    <row r="39" spans="1:3">
      <c r="A39" s="4" t="s">
        <v>94</v>
      </c>
      <c r="B39" s="5" t="n">
        <v>82229</v>
      </c>
      <c r="C39" s="5" t="n">
        <v>95027</v>
      </c>
    </row>
    <row r="40" spans="1:3">
      <c r="A40" s="4" t="s">
        <v>95</v>
      </c>
      <c r="B40" s="7" t="n">
        <v>853941</v>
      </c>
      <c r="C40" s="7" t="n">
        <v>74293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1</v>
      </c>
      <c r="B1" s="2" t="s">
        <v>1</v>
      </c>
    </row>
    <row r="2" spans="1:4">
      <c r="B2" s="2" t="s">
        <v>2</v>
      </c>
      <c r="C2" s="2" t="s">
        <v>23</v>
      </c>
      <c r="D2" s="2" t="s">
        <v>57</v>
      </c>
    </row>
    <row r="3" spans="1:4">
      <c r="A3" s="3" t="s">
        <v>243</v>
      </c>
    </row>
    <row r="4" spans="1:4">
      <c r="A4" s="4" t="s">
        <v>407</v>
      </c>
      <c r="B4" s="7" t="n">
        <v>6649</v>
      </c>
    </row>
    <row r="5" spans="1:4">
      <c r="A5" s="4" t="s">
        <v>412</v>
      </c>
      <c r="B5" s="5" t="n">
        <v>200</v>
      </c>
      <c r="C5" s="7" t="n">
        <v>500</v>
      </c>
    </row>
    <row r="6" spans="1:4">
      <c r="A6" s="4" t="s">
        <v>413</v>
      </c>
      <c r="B6" s="5" t="n">
        <v>33074</v>
      </c>
      <c r="D6" s="7" t="n">
        <v>15526</v>
      </c>
    </row>
    <row r="7" spans="1:4">
      <c r="A7" s="4" t="s">
        <v>414</v>
      </c>
      <c r="B7" s="5" t="n">
        <v>17548</v>
      </c>
    </row>
    <row r="8" spans="1:4">
      <c r="A8" s="4" t="s">
        <v>415</v>
      </c>
      <c r="B8" s="5" t="n">
        <v>17400</v>
      </c>
    </row>
    <row r="9" spans="1:4">
      <c r="A9" s="4" t="s">
        <v>416</v>
      </c>
    </row>
    <row r="10" spans="1:4">
      <c r="A10" s="3" t="s">
        <v>243</v>
      </c>
    </row>
    <row r="11" spans="1:4">
      <c r="A11" s="4" t="s">
        <v>407</v>
      </c>
      <c r="B11" s="5" t="n">
        <v>1732</v>
      </c>
    </row>
    <row r="12" spans="1:4">
      <c r="A12" s="4" t="s">
        <v>417</v>
      </c>
    </row>
    <row r="13" spans="1:4">
      <c r="A13" s="3" t="s">
        <v>243</v>
      </c>
    </row>
    <row r="14" spans="1:4">
      <c r="A14" s="4" t="s">
        <v>407</v>
      </c>
      <c r="B14" s="5" t="n">
        <v>1929</v>
      </c>
    </row>
    <row r="15" spans="1:4">
      <c r="A15" s="4" t="s">
        <v>418</v>
      </c>
    </row>
    <row r="16" spans="1:4">
      <c r="A16" s="3" t="s">
        <v>243</v>
      </c>
    </row>
    <row r="17" spans="1:4">
      <c r="A17" s="4" t="s">
        <v>407</v>
      </c>
      <c r="B17" s="5" t="n">
        <v>1740</v>
      </c>
    </row>
    <row r="18" spans="1:4">
      <c r="A18" s="4" t="s">
        <v>419</v>
      </c>
    </row>
    <row r="19" spans="1:4">
      <c r="A19" s="3" t="s">
        <v>243</v>
      </c>
    </row>
    <row r="20" spans="1:4">
      <c r="A20" s="4" t="s">
        <v>407</v>
      </c>
      <c r="B20" s="5" t="n">
        <v>702</v>
      </c>
    </row>
    <row r="21" spans="1:4">
      <c r="A21" s="4" t="s">
        <v>420</v>
      </c>
    </row>
    <row r="22" spans="1:4">
      <c r="A22" s="3" t="s">
        <v>243</v>
      </c>
    </row>
    <row r="23" spans="1:4">
      <c r="A23" s="4" t="s">
        <v>407</v>
      </c>
      <c r="B23" s="7" t="n">
        <v>54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348</v>
      </c>
    </row>
    <row r="2" spans="1:2">
      <c r="A2" s="3" t="s">
        <v>243</v>
      </c>
    </row>
    <row r="3" spans="1:2">
      <c r="A3" s="4" t="s">
        <v>407</v>
      </c>
      <c r="B3" s="7" t="n">
        <v>6649</v>
      </c>
    </row>
    <row r="4" spans="1:2">
      <c r="A4" s="4" t="s">
        <v>416</v>
      </c>
    </row>
    <row r="5" spans="1:2">
      <c r="A5" s="3" t="s">
        <v>243</v>
      </c>
    </row>
    <row r="6" spans="1:2">
      <c r="A6" s="4" t="s">
        <v>407</v>
      </c>
      <c r="B6" s="5" t="n">
        <v>1732</v>
      </c>
    </row>
    <row r="7" spans="1:2">
      <c r="A7" s="4" t="s">
        <v>417</v>
      </c>
    </row>
    <row r="8" spans="1:2">
      <c r="A8" s="3" t="s">
        <v>243</v>
      </c>
    </row>
    <row r="9" spans="1:2">
      <c r="A9" s="4" t="s">
        <v>407</v>
      </c>
      <c r="B9" s="5" t="n">
        <v>1929</v>
      </c>
    </row>
    <row r="10" spans="1:2">
      <c r="A10" s="4" t="s">
        <v>418</v>
      </c>
    </row>
    <row r="11" spans="1:2">
      <c r="A11" s="3" t="s">
        <v>243</v>
      </c>
    </row>
    <row r="12" spans="1:2">
      <c r="A12" s="4" t="s">
        <v>407</v>
      </c>
      <c r="B12" s="5" t="n">
        <v>1740</v>
      </c>
    </row>
    <row r="13" spans="1:2">
      <c r="A13" s="4" t="s">
        <v>419</v>
      </c>
    </row>
    <row r="14" spans="1:2">
      <c r="A14" s="3" t="s">
        <v>243</v>
      </c>
    </row>
    <row r="15" spans="1:2">
      <c r="A15" s="4" t="s">
        <v>407</v>
      </c>
      <c r="B15" s="5" t="n">
        <v>702</v>
      </c>
    </row>
    <row r="16" spans="1:2">
      <c r="A16" s="4" t="s">
        <v>420</v>
      </c>
    </row>
    <row r="17" spans="1:2">
      <c r="A17" s="3" t="s">
        <v>243</v>
      </c>
    </row>
    <row r="18" spans="1:2">
      <c r="A18" s="4" t="s">
        <v>407</v>
      </c>
      <c r="B18" s="7" t="n">
        <v>5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6</v>
      </c>
      <c r="B1" s="2" t="s">
        <v>2</v>
      </c>
      <c r="C1" s="2" t="s">
        <v>57</v>
      </c>
    </row>
    <row r="2" spans="1:3">
      <c r="A2" s="3" t="s">
        <v>58</v>
      </c>
    </row>
    <row r="3" spans="1:3">
      <c r="A3" s="4" t="s">
        <v>97</v>
      </c>
      <c r="B3" s="7" t="n">
        <v>699</v>
      </c>
      <c r="C3" s="7" t="n">
        <v>822</v>
      </c>
    </row>
    <row r="4" spans="1:3">
      <c r="A4" s="4" t="s">
        <v>98</v>
      </c>
      <c r="B4" s="7" t="n">
        <v>22569</v>
      </c>
      <c r="C4" s="7" t="n">
        <v>21829</v>
      </c>
    </row>
    <row r="5" spans="1:3">
      <c r="A5" s="3" t="s">
        <v>90</v>
      </c>
    </row>
    <row r="6" spans="1:3">
      <c r="A6" s="4" t="s">
        <v>99</v>
      </c>
      <c r="B6" s="5" t="n">
        <v>39427968</v>
      </c>
      <c r="C6" s="5" t="n">
        <v>376187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35"/>
    <col customWidth="1" max="5" min="5" width="28"/>
    <col customWidth="1" max="6" min="6" width="48"/>
  </cols>
  <sheetData>
    <row r="1" spans="1:6">
      <c r="A1" s="1" t="s">
        <v>100</v>
      </c>
      <c r="B1" s="2" t="s">
        <v>101</v>
      </c>
      <c r="C1" s="2" t="s">
        <v>102</v>
      </c>
      <c r="D1" s="2" t="s">
        <v>103</v>
      </c>
      <c r="E1" s="2" t="s">
        <v>104</v>
      </c>
      <c r="F1" s="2" t="s">
        <v>105</v>
      </c>
    </row>
    <row r="2" spans="1:6">
      <c r="A2" s="4" t="s">
        <v>106</v>
      </c>
      <c r="B2" s="7" t="n">
        <v>95027</v>
      </c>
      <c r="C2" s="7" t="n">
        <v>1618</v>
      </c>
      <c r="E2" s="7" t="n">
        <v>104898</v>
      </c>
      <c r="F2" s="7" t="n">
        <v>-11489</v>
      </c>
    </row>
    <row r="3" spans="1:6">
      <c r="A3" s="4" t="s">
        <v>107</v>
      </c>
      <c r="D3" s="5" t="n">
        <v>37618</v>
      </c>
    </row>
    <row r="4" spans="1:6">
      <c r="A4" s="3" t="s">
        <v>108</v>
      </c>
    </row>
    <row r="5" spans="1:6">
      <c r="A5" s="4" t="s">
        <v>109</v>
      </c>
      <c r="B5" s="5" t="n">
        <v>-15737</v>
      </c>
      <c r="C5" s="5" t="n">
        <v>-264</v>
      </c>
      <c r="E5" s="5" t="n">
        <v>-15473</v>
      </c>
      <c r="F5" s="5" t="n">
        <v>0</v>
      </c>
    </row>
    <row r="6" spans="1:6">
      <c r="A6" s="4" t="s">
        <v>110</v>
      </c>
      <c r="B6" s="5" t="n">
        <v>-7312</v>
      </c>
      <c r="C6" s="5" t="n">
        <v>-126</v>
      </c>
      <c r="E6" s="5" t="n">
        <v>-7186</v>
      </c>
      <c r="F6" s="5" t="n">
        <v>0</v>
      </c>
    </row>
    <row r="7" spans="1:6">
      <c r="A7" s="4" t="s">
        <v>111</v>
      </c>
      <c r="B7" s="7" t="n">
        <v>-655</v>
      </c>
      <c r="C7" s="5" t="n">
        <v>0</v>
      </c>
      <c r="E7" s="5" t="n">
        <v>655</v>
      </c>
      <c r="F7" s="5" t="n">
        <v>0</v>
      </c>
    </row>
    <row r="8" spans="1:6">
      <c r="A8" s="4" t="s">
        <v>112</v>
      </c>
      <c r="D8" s="5" t="n">
        <v>32</v>
      </c>
    </row>
    <row r="9" spans="1:6">
      <c r="A9" s="4" t="s">
        <v>113</v>
      </c>
      <c r="B9" s="5" t="n">
        <v>1778</v>
      </c>
    </row>
    <row r="10" spans="1:6">
      <c r="A10" s="4" t="s">
        <v>114</v>
      </c>
      <c r="B10" s="7" t="n">
        <v>11555</v>
      </c>
      <c r="D10" s="7" t="n">
        <v>11555</v>
      </c>
      <c r="F10" s="5" t="n">
        <v>0</v>
      </c>
    </row>
    <row r="11" spans="1:6">
      <c r="A11" s="4" t="s">
        <v>115</v>
      </c>
      <c r="B11" s="5" t="n">
        <v>-649</v>
      </c>
      <c r="C11" s="5" t="n">
        <v>0</v>
      </c>
      <c r="E11" s="5" t="n">
        <v>0</v>
      </c>
      <c r="F11" s="5" t="n">
        <v>-649</v>
      </c>
    </row>
    <row r="12" spans="1:6">
      <c r="A12" s="4" t="s">
        <v>116</v>
      </c>
      <c r="B12" s="7" t="n">
        <v>82229</v>
      </c>
      <c r="C12" s="7" t="n">
        <v>1228</v>
      </c>
      <c r="E12" s="7" t="n">
        <v>93139</v>
      </c>
      <c r="F12" s="7" t="n">
        <v>-12138</v>
      </c>
    </row>
    <row r="13" spans="1:6">
      <c r="A13" s="4" t="s">
        <v>117</v>
      </c>
      <c r="D13" s="5" t="n">
        <v>394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4"/>
  </cols>
  <sheetData>
    <row r="1" spans="1:2">
      <c r="A1" s="1" t="s">
        <v>118</v>
      </c>
      <c r="B1" s="2" t="s">
        <v>119</v>
      </c>
    </row>
    <row r="2" spans="1:2">
      <c r="A2" s="3" t="s">
        <v>120</v>
      </c>
    </row>
    <row r="3" spans="1:2">
      <c r="A3" s="4" t="s">
        <v>110</v>
      </c>
      <c r="B3"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23</v>
      </c>
    </row>
    <row r="3" spans="1:3">
      <c r="A3" s="3" t="s">
        <v>122</v>
      </c>
    </row>
    <row r="4" spans="1:3">
      <c r="A4" s="4" t="s">
        <v>123</v>
      </c>
      <c r="B4" s="7" t="n">
        <v>-7312</v>
      </c>
      <c r="C4" s="7" t="n">
        <v>-12883</v>
      </c>
    </row>
    <row r="5" spans="1:3">
      <c r="A5" s="3" t="s">
        <v>124</v>
      </c>
    </row>
    <row r="6" spans="1:3">
      <c r="A6" s="4" t="s">
        <v>109</v>
      </c>
      <c r="B6" s="5" t="n">
        <v>-15737</v>
      </c>
      <c r="C6" s="5" t="n">
        <v>-15593</v>
      </c>
    </row>
    <row r="7" spans="1:3">
      <c r="A7" s="3" t="s">
        <v>125</v>
      </c>
    </row>
    <row r="8" spans="1:3">
      <c r="A8" s="4" t="s">
        <v>36</v>
      </c>
      <c r="B8" s="5" t="n">
        <v>17367</v>
      </c>
      <c r="C8" s="5" t="n">
        <v>17295</v>
      </c>
    </row>
    <row r="9" spans="1:3">
      <c r="A9" s="4" t="s">
        <v>126</v>
      </c>
      <c r="B9" s="5" t="n">
        <v>96</v>
      </c>
      <c r="C9" s="5" t="n">
        <v>122</v>
      </c>
    </row>
    <row r="10" spans="1:3">
      <c r="A10" s="4" t="s">
        <v>127</v>
      </c>
      <c r="B10" s="5" t="n">
        <v>-604</v>
      </c>
      <c r="C10" s="5" t="n">
        <v>956</v>
      </c>
    </row>
    <row r="11" spans="1:3">
      <c r="A11" s="4" t="s">
        <v>128</v>
      </c>
      <c r="B11" s="5" t="n">
        <v>139</v>
      </c>
      <c r="C11" s="5" t="n">
        <v>495</v>
      </c>
    </row>
    <row r="12" spans="1:3">
      <c r="A12" s="4" t="s">
        <v>129</v>
      </c>
      <c r="B12" s="5" t="n">
        <v>830</v>
      </c>
      <c r="C12" s="5" t="n">
        <v>694</v>
      </c>
    </row>
    <row r="13" spans="1:3">
      <c r="A13" s="4" t="s">
        <v>130</v>
      </c>
      <c r="B13" s="5" t="n">
        <v>-3539</v>
      </c>
      <c r="C13" s="5" t="n">
        <v>0</v>
      </c>
    </row>
    <row r="14" spans="1:3">
      <c r="A14" s="4" t="s">
        <v>131</v>
      </c>
      <c r="B14" s="5" t="n">
        <v>328</v>
      </c>
      <c r="C14" s="5" t="n">
        <v>291</v>
      </c>
    </row>
    <row r="15" spans="1:3">
      <c r="A15" s="4" t="s">
        <v>132</v>
      </c>
      <c r="B15" s="5" t="n">
        <v>85</v>
      </c>
      <c r="C15" s="5" t="n">
        <v>-206</v>
      </c>
    </row>
    <row r="16" spans="1:3">
      <c r="A16" s="4" t="s">
        <v>133</v>
      </c>
      <c r="B16" s="5" t="n">
        <v>1742</v>
      </c>
      <c r="C16" s="5" t="n">
        <v>2235</v>
      </c>
    </row>
    <row r="17" spans="1:3">
      <c r="A17" s="4" t="s">
        <v>40</v>
      </c>
      <c r="B17" s="5" t="n">
        <v>1553</v>
      </c>
      <c r="C17" s="5" t="n">
        <v>1865</v>
      </c>
    </row>
    <row r="18" spans="1:3">
      <c r="A18" s="3" t="s">
        <v>134</v>
      </c>
    </row>
    <row r="19" spans="1:3">
      <c r="A19" s="4" t="s">
        <v>135</v>
      </c>
      <c r="B19" s="5" t="n">
        <v>-5404</v>
      </c>
      <c r="C19" s="5" t="n">
        <v>6992</v>
      </c>
    </row>
    <row r="20" spans="1:3">
      <c r="A20" s="4" t="s">
        <v>62</v>
      </c>
      <c r="B20" s="5" t="n">
        <v>-13009</v>
      </c>
      <c r="C20" s="5" t="n">
        <v>-9096</v>
      </c>
    </row>
    <row r="21" spans="1:3">
      <c r="A21" s="4" t="s">
        <v>136</v>
      </c>
      <c r="B21" s="5" t="n">
        <v>-1703</v>
      </c>
      <c r="C21" s="5" t="n">
        <v>211</v>
      </c>
    </row>
    <row r="22" spans="1:3">
      <c r="A22" s="4" t="s">
        <v>137</v>
      </c>
      <c r="B22" s="5" t="n">
        <v>10399</v>
      </c>
      <c r="C22" s="5" t="n">
        <v>-4471</v>
      </c>
    </row>
    <row r="23" spans="1:3">
      <c r="A23" s="4" t="s">
        <v>138</v>
      </c>
      <c r="B23" s="5" t="n">
        <v>14</v>
      </c>
      <c r="C23" s="5" t="n">
        <v>-6</v>
      </c>
    </row>
    <row r="24" spans="1:3">
      <c r="A24" s="4" t="s">
        <v>139</v>
      </c>
      <c r="B24" s="5" t="n">
        <v>-365</v>
      </c>
      <c r="C24" s="5" t="n">
        <v>1821</v>
      </c>
    </row>
    <row r="25" spans="1:3">
      <c r="A25" s="3" t="s">
        <v>140</v>
      </c>
    </row>
    <row r="26" spans="1:3">
      <c r="A26" s="4" t="s">
        <v>141</v>
      </c>
      <c r="B26" s="5" t="n">
        <v>-17039</v>
      </c>
      <c r="C26" s="5" t="n">
        <v>-7215</v>
      </c>
    </row>
    <row r="27" spans="1:3">
      <c r="A27" s="4" t="s">
        <v>142</v>
      </c>
      <c r="B27" s="5" t="n">
        <v>-59</v>
      </c>
      <c r="C27" s="5" t="n">
        <v>36</v>
      </c>
    </row>
    <row r="28" spans="1:3">
      <c r="A28" s="4" t="s">
        <v>143</v>
      </c>
      <c r="B28" s="5" t="n">
        <v>-17098</v>
      </c>
      <c r="C28" s="5" t="n">
        <v>-7179</v>
      </c>
    </row>
    <row r="29" spans="1:3">
      <c r="A29" s="3" t="s">
        <v>144</v>
      </c>
    </row>
    <row r="30" spans="1:3">
      <c r="A30" s="4" t="s">
        <v>145</v>
      </c>
      <c r="B30" s="5" t="n">
        <v>380000</v>
      </c>
      <c r="C30" s="5" t="n">
        <v>29500</v>
      </c>
    </row>
    <row r="31" spans="1:3">
      <c r="A31" s="4" t="s">
        <v>146</v>
      </c>
      <c r="B31" s="5" t="n">
        <v>-258000</v>
      </c>
      <c r="C31" s="5" t="n">
        <v>-26500</v>
      </c>
    </row>
    <row r="32" spans="1:3">
      <c r="A32" s="4" t="s">
        <v>147</v>
      </c>
      <c r="C32" s="5" t="n">
        <v>77300</v>
      </c>
    </row>
    <row r="33" spans="1:3">
      <c r="A33" s="4" t="s">
        <v>148</v>
      </c>
      <c r="B33" s="5" t="n">
        <v>-5971</v>
      </c>
      <c r="C33" s="5" t="n">
        <v>-185</v>
      </c>
    </row>
    <row r="34" spans="1:3">
      <c r="A34" s="4" t="s">
        <v>149</v>
      </c>
      <c r="B34" s="5" t="n">
        <v>108717</v>
      </c>
      <c r="C34" s="5" t="n">
        <v>-10068</v>
      </c>
    </row>
    <row r="35" spans="1:3">
      <c r="A35" s="4" t="s">
        <v>150</v>
      </c>
      <c r="B35" s="5" t="n">
        <v>-48</v>
      </c>
      <c r="C35" s="5" t="n">
        <v>52</v>
      </c>
    </row>
    <row r="36" spans="1:3">
      <c r="A36" s="4" t="s">
        <v>151</v>
      </c>
      <c r="B36" s="5" t="n">
        <v>91206</v>
      </c>
      <c r="C36" s="5" t="n">
        <v>-15374</v>
      </c>
    </row>
    <row r="37" spans="1:3">
      <c r="A37" s="4" t="s">
        <v>152</v>
      </c>
      <c r="B37" s="5" t="n">
        <v>90100</v>
      </c>
      <c r="C37" s="5" t="n">
        <v>5423</v>
      </c>
    </row>
    <row r="38" spans="1:3">
      <c r="A38" s="3" t="s">
        <v>153</v>
      </c>
    </row>
    <row r="39" spans="1:3">
      <c r="A39" s="4" t="s">
        <v>154</v>
      </c>
      <c r="B39" s="5" t="n">
        <v>14042</v>
      </c>
      <c r="C39" s="5" t="n">
        <v>10727</v>
      </c>
    </row>
    <row r="40" spans="1:3">
      <c r="A40" s="4" t="s">
        <v>155</v>
      </c>
      <c r="B40" s="5" t="n">
        <v>763</v>
      </c>
      <c r="C40" s="5" t="n">
        <v>425</v>
      </c>
    </row>
    <row r="41" spans="1:3">
      <c r="A41" s="4" t="s">
        <v>156</v>
      </c>
      <c r="B41" s="5" t="n">
        <v>0</v>
      </c>
      <c r="C41" s="5" t="n">
        <v>37</v>
      </c>
    </row>
    <row r="42" spans="1:3">
      <c r="A42" s="4" t="s">
        <v>157</v>
      </c>
      <c r="B42" s="7" t="n">
        <v>98807</v>
      </c>
      <c r="C42" s="7" t="n">
        <v>54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4:17:18Z</dcterms:created>
  <dcterms:modified xmlns:dcterms="http://purl.org/dc/terms/" xmlns:xsi="http://www.w3.org/2001/XMLSchema-instance" xsi:type="dcterms:W3CDTF">2018-05-09T14:17:18Z</dcterms:modified>
</cp:coreProperties>
</file>